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PPLEMENTAL DISCLOSURES OF NON" sheetId="7" r:id="rId7"/>
    <s:sheet name="Note 1 - ORGANIZATION AND NATUR" sheetId="8" r:id="rId8"/>
    <s:sheet name="Note 2 - SUMMARY OF SIGNIFICANT" sheetId="9" r:id="rId9"/>
    <s:sheet name="Note 3 - DEPOSITS AND OTHER REC" sheetId="10" r:id="rId10"/>
    <s:sheet name="Note 4 - LOAN RECEIVABLES" sheetId="11" r:id="rId11"/>
    <s:sheet name="Note 5 - SHORT-TERM BANK LOAN" sheetId="12" r:id="rId12"/>
    <s:sheet name="Note 6 - STOCKHOLDERS' EQUITY" sheetId="13" r:id="rId13"/>
    <s:sheet name="Note 7 - INCOME TAXES" sheetId="14" r:id="rId14"/>
    <s:sheet name="Note 8 - (LOSS) EARNINGS PER SH" sheetId="15" r:id="rId15"/>
    <s:sheet name="Note 9 - STATUTORY RESERVES" sheetId="16" r:id="rId16"/>
    <s:sheet name="Note 10 - OTHER COMPREHENSIVE I" sheetId="17" r:id="rId17"/>
    <s:sheet name="Note 11 - COMMITMENTS" sheetId="18" r:id="rId18"/>
    <s:sheet name="Note 12 - SEGMENT INFORMATION" sheetId="19" r:id="rId19"/>
    <s:sheet name="Note 13 - RISKS CONCENTRATION" sheetId="20" r:id="rId20"/>
    <s:sheet name="Note 14 - SUBSEQUENT EVENTS" sheetId="21" r:id="rId21"/>
    <s:sheet name="Accounting Policies, by Policy " sheetId="22" r:id="rId22"/>
    <s:sheet name="Note 2 - SUMMARY OF SIGNIFICA23" sheetId="23" r:id="rId23"/>
    <s:sheet name="Note 3 - DEPOSITS AND OTHER R24" sheetId="24" r:id="rId24"/>
    <s:sheet name="Note 5 - SHORT-TERM BANK LOAN (" sheetId="25" r:id="rId25"/>
    <s:sheet name="Note 6 - STOCKHOLDERS' EQUITY (" sheetId="26" r:id="rId26"/>
    <s:sheet name="Note 7 - INCOME TAXES (Tables)" sheetId="27" r:id="rId27"/>
    <s:sheet name="Note 8 - (LOSS) EARNINGS PER 28" sheetId="28" r:id="rId28"/>
    <s:sheet name="Note 10 - OTHER COMPREHENSIVE29" sheetId="29" r:id="rId29"/>
    <s:sheet name="Note 11 - COMMITMENTS (Tables)" sheetId="30" r:id="rId30"/>
    <s:sheet name="Note 13 - RISKS CONCENTRATION (" sheetId="31" r:id="rId31"/>
    <s:sheet name="SUPPLEMENTAL DISCLOSURES OF N32" sheetId="32" r:id="rId32"/>
    <s:sheet name="Note 1 - ORGANIZATION AND NAT33" sheetId="33" r:id="rId33"/>
    <s:sheet name="Note 2 - SUMMARY OF SIGNIFICA34" sheetId="34" r:id="rId34"/>
    <s:sheet name="Note 2 - SUMMARY OF SIGNIFICA35" sheetId="35" r:id="rId35"/>
    <s:sheet name="Note 2 - SUMMARY OF SIGNIFICA36" sheetId="36" r:id="rId36"/>
    <s:sheet name="Note 2 - SUMMARY OF SIGNIFICA37" sheetId="37" r:id="rId37"/>
    <s:sheet name="Note 2 - SUMMARY OF SIGNIFICA38" sheetId="38" r:id="rId38"/>
    <s:sheet name="Note 2 - SUMMARY OF SIGNIFICA39" sheetId="39" r:id="rId39"/>
    <s:sheet name="Note 2 - SUMMARY OF SIGNIFICA40" sheetId="40" r:id="rId40"/>
    <s:sheet name="Note 2 - SUMMARY OF SIGNIFICA41" sheetId="41" r:id="rId41"/>
    <s:sheet name="Note 2 - SUMMARY OF SIGNIFICA42" sheetId="42" r:id="rId42"/>
    <s:sheet name="Note 3 - DEPOSITS AND OTHER R43" sheetId="43" r:id="rId43"/>
    <s:sheet name="Note 3 - DEPOSITS AND OTHER R44" sheetId="44" r:id="rId44"/>
    <s:sheet name="Note 4 - LOAN RECEIVABLES (Deta" sheetId="45" r:id="rId45"/>
    <s:sheet name="Note 5 - SHORT-TERM BANK LOAN46" sheetId="46" r:id="rId46"/>
    <s:sheet name="Note 5 - SHORT-TERM BANK LOAN47" sheetId="47" r:id="rId47"/>
    <s:sheet name="Note 5 - SHORT-TERM BANK LOAN48" sheetId="48" r:id="rId48"/>
    <s:sheet name="Note 6 - STOCKHOLDERS' EQUITY49" sheetId="49" r:id="rId49"/>
    <s:sheet name="Note 6 - STOCKHOLDERS' EQUITY50" sheetId="50" r:id="rId50"/>
    <s:sheet name="Note 6 - STOCKHOLDERS' EQUITY51" sheetId="51" r:id="rId51"/>
    <s:sheet name="Note 6 - STOCKHOLDERS' EQUITY52" sheetId="52" r:id="rId52"/>
    <s:sheet name="Note 6 - STOCKHOLDERS' EQUITY53" sheetId="53" r:id="rId53"/>
    <s:sheet name="Note 6 - STOCKHOLDERS' EQUITY54" sheetId="54" r:id="rId54"/>
    <s:sheet name="Note 6 - STOCKHOLDERS' EQUITY55" sheetId="55" r:id="rId55"/>
    <s:sheet name="Note 7 - INCOME TAXES (Details)" sheetId="56" r:id="rId56"/>
    <s:sheet name="Note 7 - INCOME TAXES (Detail57" sheetId="57" r:id="rId57"/>
    <s:sheet name="Note 7 - INCOME TAXES (Detail58" sheetId="58" r:id="rId58"/>
    <s:sheet name="Note 7 - INCOME TAXES (Detail59" sheetId="59" r:id="rId59"/>
    <s:sheet name="Note 7 - INCOME TAXES (Detail60" sheetId="60" r:id="rId60"/>
    <s:sheet name="Note 7 - INCOME TAXES (Detail61" sheetId="61" r:id="rId61"/>
    <s:sheet name="Note 8 - (LOSS) EARNINGS PER 62" sheetId="62" r:id="rId62"/>
    <s:sheet name="Note 9 - STATUTORY RESERVES (De" sheetId="63" r:id="rId63"/>
    <s:sheet name="Note 10 - OTHER COMPREHENSIVE64" sheetId="64" r:id="rId64"/>
    <s:sheet name="Note 11 - COMMITMENTS  (Details" sheetId="65" r:id="rId65"/>
    <s:sheet name="Note 11 - COMMITMENTS  (Detai66" sheetId="66" r:id="rId66"/>
    <s:sheet name="Note 13 - RISKS CONCENTRATION  " sheetId="67" r:id="rId67"/>
    <s:sheet name="Note 13 - RISKS CONCENTRATION68" sheetId="68" r:id="rId68"/>
    <s:sheet name="Note 14 - SUBSEQUENT EVENTS (De" sheetId="69" r:id="rId69"/>
  </s:sheets>
  <s:definedNames/>
  <s:calcPr calcId="124519" calcMode="auto" fullCalcOnLoad="1"/>
</s:workbook>
</file>

<file path=xl/sharedStrings.xml><?xml version="1.0" encoding="utf-8"?>
<sst xmlns="http://schemas.openxmlformats.org/spreadsheetml/2006/main" uniqueCount="679">
  <si>
    <t>Document And Entity Information - USD ($)</t>
  </si>
  <si>
    <t>12 Months Ended</t>
  </si>
  <si>
    <t>Dec. 31, 2015</t>
  </si>
  <si>
    <t>Mar. 28, 2016</t>
  </si>
  <si>
    <t>Document and Entity Information [Abstract]</t>
  </si>
  <si>
    <t>Entity Registrant Name</t>
  </si>
  <si>
    <t>Biostar Pharmaceutical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t>
  </si>
  <si>
    <t>Dec. 31, 2015USD ($)</t>
  </si>
  <si>
    <t>Dec. 31, 2014USD ($)</t>
  </si>
  <si>
    <t>Current Assets</t>
  </si>
  <si>
    <t>Cash and cash equivalents</t>
  </si>
  <si>
    <t>Accounts receivable, net</t>
  </si>
  <si>
    <t>Inventories</t>
  </si>
  <si>
    <t>Deposits and other receivables</t>
  </si>
  <si>
    <t>Income tax recoverable</t>
  </si>
  <si>
    <t>Loan receivable, net</t>
  </si>
  <si>
    <t>Total Current Assets</t>
  </si>
  <si>
    <t>Non-current Assets</t>
  </si>
  <si>
    <t>Deposits</t>
  </si>
  <si>
    <t>Deferred tax assets, net</t>
  </si>
  <si>
    <t>Property and equipment, net</t>
  </si>
  <si>
    <t>Intangible assets, net</t>
  </si>
  <si>
    <t>Total Non-Current Assets</t>
  </si>
  <si>
    <t>Total Assets</t>
  </si>
  <si>
    <t>Current Liabilities</t>
  </si>
  <si>
    <t>Accounts and other payables</t>
  </si>
  <si>
    <t>Short-term bank loans</t>
  </si>
  <si>
    <t>Valued-added tax payable</t>
  </si>
  <si>
    <t>Warrants liability</t>
  </si>
  <si>
    <t>Total Current Liabilities</t>
  </si>
  <si>
    <t>Commitment and contingencies</t>
  </si>
  <si>
    <t xml:space="preserve"> </t>
  </si>
  <si>
    <t>Stockholders' Equity</t>
  </si>
  <si>
    <t>Common stock, $0.001 par value, 100,000,000 shares authorized, 2,210,913 shares issued and outstanding as of December 31, 2015 and 2014</t>
  </si>
  <si>
    <t>Additional paid-in capital</t>
  </si>
  <si>
    <t>Statutory reserve</t>
  </si>
  <si>
    <t>Retained earnings</t>
  </si>
  <si>
    <t>Accumulated other comprehensive income</t>
  </si>
  <si>
    <t>Total Stockholders' Equity</t>
  </si>
  <si>
    <t>Total Liabilities and Stockholders' Equity</t>
  </si>
  <si>
    <t>CONSOLIDATED BALANCE SHEETS (Parentheticals) - $ / shares</t>
  </si>
  <si>
    <t>Dec. 31, 2014</t>
  </si>
  <si>
    <t>Common stock, par value (in Dollars per share)</t>
  </si>
  <si>
    <t>Common stock, shares authorized</t>
  </si>
  <si>
    <t>Common stock, shares issued</t>
  </si>
  <si>
    <t>Common stock, shares outstanding</t>
  </si>
  <si>
    <t>CONSOLIDATED STATEMENTS OF OPERATIONS AND COMPREHENSIVE INCOME - USD ($)</t>
  </si>
  <si>
    <t>Sales, net</t>
  </si>
  <si>
    <t>Cost of sales</t>
  </si>
  <si>
    <t>Gross profit</t>
  </si>
  <si>
    <t>Operating expenses:</t>
  </si>
  <si>
    <t>Advertising expenses</t>
  </si>
  <si>
    <t>Selling expenses</t>
  </si>
  <si>
    <t>General and administrative expenses</t>
  </si>
  <si>
    <t>Research and development expenses</t>
  </si>
  <si>
    <t>Impairment loss on intangible assets</t>
  </si>
  <si>
    <t>Provision for doubtful accounts receivable</t>
  </si>
  <si>
    <t>Impairment loss on loan receivables</t>
  </si>
  <si>
    <t>Impairment loss on prepaid lease payment</t>
  </si>
  <si>
    <t>Construction in progress written off</t>
  </si>
  <si>
    <t>Total operating expenses</t>
  </si>
  <si>
    <t>Loss from operations</t>
  </si>
  <si>
    <t>Other (expense) income</t>
  </si>
  <si>
    <t>Interest income</t>
  </si>
  <si>
    <t>Interest expense</t>
  </si>
  <si>
    <t>Fair value adjustment on warrants</t>
  </si>
  <si>
    <t>Gain on disposal of intangible assets</t>
  </si>
  <si>
    <t>Additional compensation received for the disposed land use rights</t>
  </si>
  <si>
    <t>Other (expense) income, net</t>
  </si>
  <si>
    <t>Total other (expense) income, net</t>
  </si>
  <si>
    <t>(Loss) Income before income taxes</t>
  </si>
  <si>
    <t>Provision for income tax (Income tax benefit)</t>
  </si>
  <si>
    <t>(Loss) Net income</t>
  </si>
  <si>
    <t>Foreign currency translation adjustment</t>
  </si>
  <si>
    <t>Comprehensive (loss) income</t>
  </si>
  <si>
    <t>(Loss) Earning per share</t>
  </si>
  <si>
    <t>Basic (in Dollars per share)</t>
  </si>
  <si>
    <t>Diluted (in Dollars per share)</t>
  </si>
  <si>
    <t>Weighted average number of common shares outstanding</t>
  </si>
  <si>
    <t>Basic (in Shares)</t>
  </si>
  <si>
    <t>Diluted (in Shares)</t>
  </si>
  <si>
    <t>CONSOLIDATED STATEMENTS OF STOCKHOLDERS' EQUITY - USD ($)</t>
  </si>
  <si>
    <t>Common Stock [Member]</t>
  </si>
  <si>
    <t>Additional Paid-in Capital [Member]</t>
  </si>
  <si>
    <t>Deferred Compensation, Share-based Payments [Member]</t>
  </si>
  <si>
    <t>Statutory Reserve [Member]</t>
  </si>
  <si>
    <t>Retained Earnings [Member]</t>
  </si>
  <si>
    <t>AOCI Attributable to Parent [Member]</t>
  </si>
  <si>
    <t>Total</t>
  </si>
  <si>
    <t>Balance at Dec. 31, 2013</t>
  </si>
  <si>
    <t>Balance (in Shares) at Dec. 31, 2013</t>
  </si>
  <si>
    <t>7-to-1 Reverse Split</t>
  </si>
  <si>
    <t>7-to-1 Reverse Split (in Shares)</t>
  </si>
  <si>
    <t>Stock-based compensation</t>
  </si>
  <si>
    <t>Stock-based compensation (in Shares)</t>
  </si>
  <si>
    <t>Shares issuance in public offering</t>
  </si>
  <si>
    <t>Shares issuance in public offering (in Shares)</t>
  </si>
  <si>
    <t>Transfer to statutory reserve</t>
  </si>
  <si>
    <t>Net income (loss)</t>
  </si>
  <si>
    <t>Balance at Dec. 31, 2014</t>
  </si>
  <si>
    <t>Balance (in Shares) at Dec. 31, 2014</t>
  </si>
  <si>
    <t>Balance at Dec. 31, 2015</t>
  </si>
  <si>
    <t>Balance (in Shares) at Dec. 31, 2015</t>
  </si>
  <si>
    <t>CONSOLIDATED STATEMENTS OF CASH FLOWS</t>
  </si>
  <si>
    <t>CASH FLOWS FROM OPERATING ACTIVITIES</t>
  </si>
  <si>
    <t>Net (loss) income</t>
  </si>
  <si>
    <t>Adjustments to reconcile net (loss) income to net cash provided by operating activities:</t>
  </si>
  <si>
    <t>Deferred income tax expense (benefit)</t>
  </si>
  <si>
    <t>Depreciation and amortization</t>
  </si>
  <si>
    <t>Provision for doubtful debts</t>
  </si>
  <si>
    <t>Recognition of deferred research and development expenses</t>
  </si>
  <si>
    <t>Impairment loss on loan receivable</t>
  </si>
  <si>
    <t>Loss on disposal of property, plant and equipment</t>
  </si>
  <si>
    <t>Changes in operating assets and liabilities:</t>
  </si>
  <si>
    <t>Accounts receivable</t>
  </si>
  <si>
    <t>Accounts payable and accrued expenses</t>
  </si>
  <si>
    <t>Value-added tax payable</t>
  </si>
  <si>
    <t>Income tax payable</t>
  </si>
  <si>
    <t>Net cash provided by operating activities</t>
  </si>
  <si>
    <t>CASH FLOWS FROM INVESTING ACTIVITIES</t>
  </si>
  <si>
    <t>Purchase of property, plant and equipment</t>
  </si>
  <si>
    <t>Proceeds from disposal of property, plant and equipment</t>
  </si>
  <si>
    <t>Deposit paid for research and development - Note 3(a)</t>
  </si>
  <si>
    <t>Deposit paid for intended acquisitions - Notes 3(c) and 3(d)</t>
  </si>
  <si>
    <t>Proceeds from disposal of two drug approval numbers</t>
  </si>
  <si>
    <t>Receipt from loan receivable</t>
  </si>
  <si>
    <t>Compensation received for disposed land use rights</t>
  </si>
  <si>
    <t>Net cash used in investing activities</t>
  </si>
  <si>
    <t>CASH FLOWS FROM FINANCING ACTIVITIES</t>
  </si>
  <si>
    <t>Proceeds from short-term bank loans</t>
  </si>
  <si>
    <t>Repayment of short-term bank loans</t>
  </si>
  <si>
    <t>Proceeds from stock issuance and warrants</t>
  </si>
  <si>
    <t>Net cash (used in) provided by financing activities</t>
  </si>
  <si>
    <t>Effect of exchange rate changes on cash and cash equivalents</t>
  </si>
  <si>
    <t>Net (decrease) increase in cash and cash equivalents</t>
  </si>
  <si>
    <t>Cash and cash equivalents, beginning balance</t>
  </si>
  <si>
    <t>Cash and cash equivalents, ending balance</t>
  </si>
  <si>
    <t>SUPPLEMENTAL DISCLOSURES:</t>
  </si>
  <si>
    <t>Interest received</t>
  </si>
  <si>
    <t>Interest paid</t>
  </si>
  <si>
    <t>Income tax payments</t>
  </si>
  <si>
    <t>SUPPLEMENTAL DISCLOSURES OF NON-CASH ACTIVITIES:</t>
  </si>
  <si>
    <t>Supplemental Cash Flow Elements [Abstract]</t>
  </si>
  <si>
    <t>Cash Flow, Supplemental Disclosures [Text Block]</t>
  </si>
  <si>
    <t>SUPPLEMENTAL DISCLOSURES OF NON-CASH ACTIVITIES:
a) July 2014, the Company issued a total of 164,285
The accompanying notes are an integral part of these financial statements.</t>
  </si>
  <si>
    <t>Note 1 - ORGANIZATION AND NATURE OF OPERATIONS</t>
  </si>
  <si>
    <t>Disclosure Text Block [Abstract]</t>
  </si>
  <si>
    <t>Organization, Consolidation and Presentation of Financial Statements Disclosure [Text Block]</t>
  </si>
  <si>
    <t>Note 1 - ORGANIZATION AND NATURE OF OPERATIONS
Biostar Pharmaceuticals, Inc. (“Biostar” or the “Company”) was incorporated in the State of Maryland on March 27, 2007. On June 15, 2007, Biostar formed Shaanxi Biostar Biotech Ltd. (“Shaanxi Biostar”). Shaanxi Biostar is a wholly owned subsidiary of Biostar and a limited liability company organized under the laws of the People’s Republic of China (the “PRC”).
On November 1, 2007, Shaanxi Biostar entered into a series of agreements including a Management Entrustment Agreement, a Shareholders’ Voting Proxy Agreement, an Exclusive Option Agreement and a Share Pledge Agreement (collectively the “Agreements”) with Shaanxi Aoxing Pharmaceutical Co., Ltd. (“Aoxing Pharmaceutical”) and its registered owners (the “Transaction”). Aoxing Pharmaceutical is a corporation formed under the laws of the PRC. According to these Agreements, Shaanxi Biostar acquired management control of Aoxing Pharmaceutical whereby Shaanxi Biostar is entitled to all of the net profits of Aoxing Pharmaceutical as a management fee and is obligated to fund Aoxing Pharmaceutical’s operations and pay all of the debts. In exchange for entering into the Agreements, on November 1, 2007, the Company issued 2,833,187 shares of its common stock to Aoxing Pharmaceutical’s registered owners, representing approximately 90% of the Company’s common stock outstanding immediately after the Transaction.
Following the change in registered owners of Aoxing Pharmaceutical on July 9, 2010, a set of new Agreements had been entered into with all the then existing registered owners of Aoxing Pharmaceutical on the same day.
The Agreements dated July 9, 2010 were merely replacement of the Agreements dated November 1, 2007 and therefore, there was no significant change in the contractual terms between the Agreements dated July 9, 2010 and November 1, 2007. The then existing registered owners of Aoxing Pharmaceutical, Shaanxi Biostar and Biostar had mutually agreed that no consideration would be paid / payable upon the execution of the Agreements on July 9, 2010. The interest of Biostar in Aoxing Pharmaceutical was not and would not be affected by the replacement for the Agreements.
Following the change in registered owners of Aoxing Pharmaceutical on May 24, 2013, a set of new Agreements had been entered into with all the existing registered owners of Aoxing Pharmaceutical on May 24, 2013.
The Agreements dated May 24, 2013 are merely replacements of the Agreements dated July 9, 2010 and therefore, there is no significant change in the contractual terms between the Agreements dated May 24, 2013, July 9, 2010 and November 1, 2007. The existing registered owners of Aoxing Pharmaceutical, Shaanxi Biostar and Biostar had mutually agreed that no consideration would be paid / payable upon the execution of the Agreements on May 23, 2013. The interest of Biostar in Aoxing Pharmaceutical was not and would not be affected by the replacement for the Agreements.
Following the change in registered owners of Aoxing Pharmaceutical on October 29, 2014, a set of new Agreements had been entered into with all the existing registered owners of Aoxing Pharmaceutical on October 29, 2014.
The Agreements dated October 29, 2014 are merely replacements of the Agreements dated May 24, 2013 and therefore, there is no significant change in the contractual terms between the Agreements dated October 29, 2014, May 24, 2013, July 9, 2010 and November 1, 2007. The existing registered owners of Aoxing Pharmaceutical, Shaanxi Biostar and Biostar had mutually agreed that no consideration would be paid / payable upon the execution of the Agreements on October 29, 2014. The interest of Biostar in Aoxing Pharmaceutical was not and would not be affected by the replacement for the Agreements.
Following the change in registered owners of Aoxing Pharmaceutical on May 11, 2015, a set of new Agreements had been entered into with all the existing registered owners of Aoxing Pharmaceutical on May 11, 2015.
The Agreements dated May 11, 2015 are merely replacements of the Agreements dated October 29, 2014 and therefore, there is no significant change in the contractual terms between the Agreements dated May 11, 2015, October 29, 2014, May 24, 2013, July 9, 2010 and November 1, 2007. The existing registered owners of Aoxing Pharmaceutical, Shaanxi Biostar and Biostar had mutually agreed that no consideration would be paid / payable upon the execution of the Agreements on May 11, 2015. The interest of Biostar in Aoxing Pharmaceutical was not and would not be affected by the replacement for the Agreements.
The Agreements provide Shaanxi Biostar with control over Aoxing Pharmaceutical as defined by Accounting Standards Codification (“ASC”) 810, Consolidation
In October 2011, Aoxing Pharmaceutical entered into and completed a Share Transfer Agreement (the “Weinan Share Transfer Agreement”) to acquire Shaanxi Weinan Huaren Pharmaceuticals, Ltd. (“Shaanxi Weinan”) from the holders of 100% of equity interests in Shaanxi Weinan. Therefore, Shaanxi Weinan became a wholly owned subsidiary of Aoxing Pharmaceutical. Shaanxi Weinan is engaged in manufacturing of drugs and health products.
In April 2013, Aoxing Pharmaceutical executed a supplemental agreement to the Weinan Share Transfer Agreement (the “Weinan Supplemental Agreement”) with all the former equity holders of Shaanxi Weinan to acquire 13 drug approval numbers which were excluded from the Weinan Share Transfer Agreement due to incomplete re-registration. The Company acquired ownership of the 13 drug approval numbers for which re-registration has been completed in April 2013. The aggregate purchase price was approximately $10.2 million, consisting of approximately $8.8 million in cash and 228,938 shares (after the one-for-seven reverse split of the issued and outstanding common stock of the Company effective on February 4, 2016) of the Company’s common stock, valued at approximately $1.4 million.
The Company, through its subsidiary and the Agreements with Aoxing Pharmaceutical, is engaged in the business of developing, manufacturing and marketing over-the-counter (“OTC”) and prescription pharmaceutical products in the PRC.</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conformity with accounting principles generally accepted in the United States of America (“US GAAP”).
Liquidity and Going Concern
As of December 31, 2015, we had $38,898 of cash and working capital of $9,068,868. For the year ended December 31, 2015, we incurred a net loss of $25,112,562 and net cash provided by operating activities of $5,877,213. We generated cash flow from operations even though we incurred a net loss as our net loss includes certain non-cash expenses that are added back to our cash flow from operations as shown on our consolidated statements of cash flows.
We had experienced a substantial decrease in sales volume of all Aoxing Pharmaceutical Products due to the temporarily suspension of production to conduct maintenance of its production lines to renew its GMP certificates by the second quarter in 2016. While our production levels of Shaanxi Weinan products helped to offset the substantial decrease in our sales volume in the most recent fiscal quarter, our sales volume continued to remain at the present decreased levels. There is no assurance that the production lines at Aoxing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he Company’s properties were transferred, and the Company’s land use rights and buildings were at the risk of being seized and auctioned. As of April 8, 2016, Mr. Ronghua Wang had partially repaid the outstanding balance of the loan, thus avoiding the Company’s land use rights and buildings being seized and auctioned with proceeds used to settle this debt. Mr. Ronghua Wang intends to repay the Company in full for the loss. The Company has disclosed the above legal proceedings related to the Company to the best of its knowledge. There is no assurance that Mr. Ronghua Wang will be able to repay his personal debts in full before his creditors take any other further legal action. There is also no assurance that there will be no other cases that would put the Company’s properties at risk.
The factors discussed above raise substantial doubt as to our ability to continue as a going concern. Based on our current plans for the next twelve months, we anticipate that the sales of the Company’s pharmaceutical products in Shaanxi Weinan after having recently gained renewal of its GMP certificates, will be the primary organic source of funds for future operating activities in 2016. The Company will also make substantial efforts to collect outstanding accounts and other receivables to meet its debt obligations; we may also try to procure bank borrowing, if available, as well as capital raises through public or private offerings. There is no assurance that we will find such funding on acceptable terms, if at all. The accompanying consolidated financial statements do not include any adjustments that might result from these uncertainties.
Principles of Consolidation
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
Foreign Currency
The Company’s reporting currency is the U.S. dollar (“$”). The Company’s operation in the PRC uses Chinese Yuan Renminbi (“RMB”) as its functional currency. The financial statements of the subsidiary and VIEs are translated into U.S. dollars in accordance with ASC 830, Foreign Currency Matters Comprehensive Incom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time deposits, certificates of deposit and all highly liquid debt instruments with original maturities of three months or less. As of December 31, 2015 and 2014,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
Accounts Receivable
The Company maintains provision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5 and 2014, the doubtful debt provision was approximately $4.7 million and $2.4 million, respectively.
Reverse Stock Split
On February 4, 2016, the Company effectuated a one-for-seven reverse split of its common stock; the Company’s stockholder’s equity, information on a number of shares and (loss) earnings per share has been retroactively restated to the first period presented. See Note 6(a).
Inventories
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5
2014
Raw materials
$
164,352
$
380,529
Work in process
51,041
143,475
Finished goods
19,267
132,491
Goods in transit
-
17,494
$
234,660
$
673,989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December 31,
December 31,
2015
2014
Buildings
$
2,548,537
$
3,651,647
Building improvements
5,517,178
5,895,382
Machinery &amp; equipment
1,187,421
1,224,229
Furniture &amp; fixtures
53,192
68,853
Vehicle
111,701
119,553
Construction in progress
483,004
516,959
9,901,033
11,476,623
Less: Accumulated depreciation
(3,090,100
)
(2,993,510
)
$
6,810,933
$
8,483,113
As set out in Note 5, buildings with carrying value of approximately $1.2 million as of December 31, 2015 were pledged to a local bank in PRC as part of security for a short term bank loan facilities granted to the Company.
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drug approvals and permits. All of the Company’s intangible assets are subject to amortization with estimated useful lives of:
Land use rights
50 years
Proprietary technologies
10 years
The components of finite-lived intangible assets are as follows:
December 31,
December 31,
2015
2014
Land use rights
$
3,083,608
$
3,521,705
Proprietary technologies
16,065,254
19,006,655
19,148,862
22,528,360
Less: Accumulated amortization and impairment
(12,270,075
)
(9,258,030
)
$
6,878,787
$
13,270,330
The estimated future amortization expenses related to intangible assets as of December 31, 2015 are as follows:
Years Ending December 31,
2016 $
1,135,712
2017
1,135,712
2018
1,135,712
2019
1,071,108
2020
114,958
Thereafter
$
2,285,585
As set out in Note 5, land use right with carrying value of approximately $2.5 million as of December 31, 2015 were pledged to a local bank in PRC as part of security for a short term bank loan facilities granted to the Company.
During the course of the Company’s strategic review of its drugs formula with approval numbers (i.e. “drug permits”) in 2014 after renewal of the Certificate of Good Manufacturing Practices for Pharmaceutical Products (“GMP Certificate”), the Company identified 57 out of 98 Drug Permits had no active production. In 2015, the Company had another review of its drug permits and identified 6 more permits that the Company did not have plans in the foreseeable operating periods to reconvene production. Accordingly, the Company has made full impairment loss on those drug permits. Impairment related to the 6 and 57 drug permits for the years ended December 31, 2015 and 2014 were approximately $3.0 million and $1.0 million, respectively.
Long-Lived Assets
The Company adopted ASC 360, Property, Plant, and Equipment
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During the year ended December 31, 2015, the Company incurred loss on disposal of property and equipment of $738,834 and included in general and administrative expenses.
Fair Value of Financial Instruments
ASC 825, Financial Instru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December 31, 2015:
Carrying amount
Level 1
Level 2
Level 3
Estimated
fair value
Financial assets
Carried at (amortized) cost:
Cash and cash equivalents
$
38,898
$
-
$
-
$
38,898
Loan receivable
-
-
-
-
$
38,898
$
-
$
-
$
38,898
Carrying amount
Level 1
Level 2
Level 3
Estimated
fair value
Financial liabilities
Carried at (amortized) cost:
Short-term bank loans
$
-
$
-
$
2,773,199
$
2,773,199
Carried at fair value:
Warrants liability
-
-
59,202
59,202
$
-
$
-
$
2,832,401
$
2,832,401
At December 31, 2014:
Carrying amount
Level 1
Level 2
Level 3
Estimated
fair value
Financial assets
Carried at (amortized) cost:
Cash and cash equivalents
$
1,685,154
$
-
$
-
$
1,685,154
Loan receivable
-
-
9,772,464
9,772,464
$
1,685,154
$
-
$
9,772,464
$
11,457,618
Carrying amount
Level 1
Level 2
Level 3
Estimated
fair value
Financial liabilities
Carried at (amortized) cost:
Short-term bank loans
$
-
$
-
$
3,094,614
$
3,094,614
Carried at fair value:
Warrants liability
-
-
383,295
383,295
$
-
$
-
$
3,477,909
$
3,477,909
The table below provides a reconciliation of the beginning and ending balances for the liabilities measured at fair value using significant unobservable inputs (Level 3).
Fair value measurements using significant unobservable inputs (Level 3):
Liabilities:
Warrants liability as of January 1, 2015
$
383,295
Change in fair value of warrants
(324,093
)
Warrants liability as of December 31, 2015
$
59,202
Value-added Tax Payable
The Company is subject to a value-added tax rate of 17% on product sales in the PRC. Value-added tax payable is computed net of value-added tax paid on purchases for sales in the PRC.
Revenue Recognition
The Company’s revenue recognition policies are in compliance with ASC 605, Revenue Recognition
The Company does not allow its customers to return products. The Company’s customers can exchange products only if they are damaged in transportation.
Revenue reported is net of value-added tax and sales discounts.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5 and 2014, the Company recognized stock-based compensation of approximately $0 and $2.0 million, respectively.
Share Warrants
In accordance with ASC815, share warrants with term of down-round provision are initially recognized at fair value at grant date as a derivative liability. At each reporting period date, the fair value of the share warrants will be re-measured and the fair value change will be reported as gain/loss in the Consolidated Statements of Operations and Comprehensive Income.
Advertising
Advertising expense consists primarily of costs of promoting the Company’s corporate image and product marketing and costs of direct advertising. The Company expenses all advertising costs as incurred. For the years ended December 31, 2015 and 2014, the Company incurred advertising expense of approximately $3.8 million and $8.6 million, respectively.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
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current provision for income taxes and the deferred tax assets and liabilities and any valuation allowance to be recorded against a deferred tax asset. Management’s judgments, assumptions and estimates relative to the current provision for income tax take into account current tax laws, management’s interpretation of current tax laws and possible outcomes of current and future audits conducted by foreign and domestic tax authorities. Changes in tax law or management’s interpretation of tax laws and the resolution of current and future tax audits could significantly impact the amounts provided for income taxes in the financial statements. Management’s assumptions, judgments and estimates relative to the value of a deferred tax asset take into account predictions of the amount and category of future taxable income, such as income from operations. Actual operating results and the underlying amount and category of income in future years could render management’s current assumptions, judgments and estimates of recoverable net deferred taxes inaccurate. Any of the assumptions, judgments and estimates mentioned above could cause our actual income tax obligations to differ from the estimates, thus materially impact the financial position and results of operations.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ll of the Company’s outstanding stock options (Note 6(c)) and warrants (Note 6(b)) were not included in the diluted net earnings per share calculation because they were out of the money and considered antidilutive. See “Note 8 (Loss) Earnings Per Share”.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
Statement of Cash Flows
In accordance with ASC 230, Statement of Cash Flow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Segment Reporting
ASC 280, Segment Reporting,
Business Combinations
Business combinations are accounted for under the acquisition method of accounting in accordance with ASC 805, Business Combinations.
Recent accounting pronouncements
In May 2014, the FASB issued Accounting Standards Update ASU No. 2014-09, “Revenue from Contracts with Customers”, a converged standard on revenue recognition. The new pronouncement requires revenue Revenue from Contracts with Customers (Topic 606) Deferral of the Effective Date" ("ASU 2015-14").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Early adoption is permitted. The Company will adopt the standard in annual reporting periods beginning after December 15, 2016. This standard is expected to increase the amount of disclosure for the Company in future period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Company will adopt has adopted this standard in 2016 and is expected to be included in the Company’s consideration when carrying out its consolidation process for financial reporting purposes.
In April 2015, the FASB issued Accounting Standards Update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ASU 2015-03 is effective for the Company retrospectively beginning in the first quarter of fiscal 2017 and early adoption is permitted. The Company will adopt the standard and beginning applying where applicable in the first quarter of 2017.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3cember 31, 2016. The principle if expected have impact on the Company’s financial reporting process, but it currently uncertain if the consolidated financial statements will be effected.
In September 2015, the FASB issued Accounting Standards Update ASU No.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is effective for annual and interim periods beginning after December 15, 2015, and should be applied prospectively to adjustments to provisional amounts that occur after the effective date with earlier application permitted for financial statements that have not been issued. The Company is currently reviewing the provisions of this ASU 2015-16 to determine if there will be any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is currently reviewing the provisions of this ASU 2015-17 to determine if there will be any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As of December 31, 2015, except for the above, there are no recently issued accounting standards not yet adopted that would have a material effect on the Company’s financial statements.</t>
  </si>
  <si>
    <t>Note 3 - DEPOSITS AND OTHER RECEIVABLES</t>
  </si>
  <si>
    <t>Disclosure Text Block Supplement [Abstract]</t>
  </si>
  <si>
    <t>Other Assets Disclosure [Text Block]</t>
  </si>
  <si>
    <t>Note 3 - DEPOSITS AND OTHER RECEIVABLES
Deposits and other receivables consisted of the following:
December 31,
December 31,
2015
2014
Current portion
a) Deposits paid for research and development of new medicine
$
-
$
4,071,860
b) Prepaid sale commission
-
348,745
c) Other receivables and prepaid expenses
2,591
51,387
Prepaid expenses and other receivables
$
2,591
$
4,471,992
Non-current portion
d) Deposit paid for intended acquisition a health product material supplier
$
12,402,360
$
4,886,232
e) Deposit paid for intended acquisition a health product manufacturer
3,697,598
3,908,986
Deposits
$
16,099,958
$
8,795,218
a.
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 In year 2014, the Company paid approximately $4 million as further prepaid research fee for the testing process of the new drug which to be performed in year 2015 by the research institution. The amount of approximately $4.0 million bought forward from year 2014 had been fully recognized as research and development expense during the year ended December 31, 2015 when the relevant service is provided by the research institution.
b.
The amount represents prepayment of sale commission expense to a distributor which will be used for the deduction of future sale commission payment. The amount was fully utilized during the year ended December 31, 2015.
c.
In December 2014, the Company signed a letter of intent to acquire 100% interest in a company in the PRC, which is principally engaged in supply of raw materials to produce health product, for an aggregate consideration of approximately $12.6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
d.
In November 2013, the Company signed a letter of intent to acquire 100% interest in a health product manufacturer for an aggregate consideration of approximately $8.6 million (RMB 56 million), consisting of approximately $4.6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4 - LOAN RECEIVABLES</t>
  </si>
  <si>
    <t>Receivables [Abstract]</t>
  </si>
  <si>
    <t>Loans, Notes, Trade and Other Receivables Disclosure [Text Block]</t>
  </si>
  <si>
    <t>Note 4 - LOAN RECEIVABLES
In November 2012, the Company advanced approximately $9.2 million (RMB 60 million) to a third party as a commercial loan, interest bearing at 13% per annum. The principal and interest were originally to be repaid on December 31, 2013. In 2013, the term of loan was extended to June 30, 2014. In 2014, the term of loan was further extended to December 31, 2015.
During the year ended December 31, 2015, the Company received approximately $0.8 million (RMB 5 million) for loan principal and no interest has been received. Therefore, no interest income has been recognized for the year 2015 and the Company recognized full impairment loss on loan receivables as the Company has determined the borrower is insolvent.</t>
  </si>
  <si>
    <t>Note 5 - SHORT-TERM BANK LOAN</t>
  </si>
  <si>
    <t>Short-term Debt [Text Block]</t>
  </si>
  <si>
    <t>Note 5 - SHORT-TERM BANK LOANS
Short-term bank loans consisted of the followings:
Balance as at December 31,
Inception date
Details
2015
2014
May 26, 2014
RMB 20 million, one year term loan, annual interest rate at 7.80%. During the year ended December 31, 2015, the Company repaid RMB 1 million and paid interest of RMB 0.8 million; as of December 31, 2015, the Company had cumulatively repaid RMB 2 million and recorded accrued interest expenses of RMB 0.9 million.
$
2,773,199
$
3,094,614
The loan is secured by (i) personal guarantee executed by a major shareholder of the Company; (ii) pledge of the Company’s buildings and land use right with carrying amount of approximately $3.7 million as of December 31, 2015 (Note 2); and the guarantee executed by Shaanxi BioStar. As of December 31, 2015, the short-term bank loan is due on demand due to violation of loan covenants, and the Company is in negotiations with the bank to extend the loans.</t>
  </si>
  <si>
    <t>Note 6 - STOCKHOLDERS' EQUITY</t>
  </si>
  <si>
    <t>Stockholders' Equity Note [Abstract]</t>
  </si>
  <si>
    <t>Stockholders' Equity Note Disclosure [Text Block]</t>
  </si>
  <si>
    <t>Note 6 - STOCKHOLDERS’ EQUITY
(a) Common stock
As of December 31, 2015 and 2014, the Company has 100,000,000 shares of common stock authorized, 2,210,913 shares issued and outstanding at par value of $0.001 per share respectively.
On February 4, 2016, the Company effectuated a one-for-seven reverse split of its common stock; the Company’s stockholder’s equity, information on number of shares and (loss) earnings per share has been retroactively restated to the first period presented.
For the year ended December 31, 2014
Shares issued
Value
i. issued to selected investors through placement agent, at $17.43 per share less financing cost
235,714
$
3,862,533
ii. issued to employees based on 2013 Incentive Stock Plan, valued at $10.08 per share
164,285
1,656,000
Total common stock issued during the year ended December 31, 2014
399,999
$
5,518,533
The amount of $3,862,533 relating to item (i) above is allocated to the following equity and liability:
Common stock $
235
Warrants liability - Note 6(b)
960,894
Additional paid-in-capital
2,901,404
3,862,533
The shares as issued in item (ii) above were fully vested and exercisable as of December 31, 2015 and 2014. The Company recognized $0 and $1,656,000 as stock-based compensation expense for the years ended December 31, 2015 and 2014, with respect of these shares issuance, which was included in general and administrative expenses.
(b) Warrants
In connection with a public offering (Note 6(a)i), the Company issued warrants to purchase an aggregate of 660,000 shares of common stock with a per share exercise price of $22.61. Additionally, the Company issued warrants to the placement agents to purchase 14,143 shares of common stock in the aggregate on the same terms as the warrants sold in the offering. The warrants are exercisable immediately as of the date of issuance and expiring three years from the date of issuance
In accordance with the Company’s stated accounting policy in Note 2, the warrants are initially recognized as a derivative liability at fair value at grant date. Accordingly, an amount $960,894, representing the full fair value of the warrants was recognized in year 2014. As of December 31, 2015, the carrying amount of the warrants was $59, 202, being its fair value. For the years ended December 31, 2015 and 2014, a fair value adjustment of $324,093 and $577,599 reduced the carrying value of warrants was made and recorded as a gain in the Consolidated Statements of Operations and Comprehensive Income.
As of December 31, 2015 and 2014, the Company has 108,428 warrants outstanding, with weighted average exercise price of $22.61.
The following table summarizes the Company’s outstanding warrants as of December 31, 2015 and 2014.
Outstanding as at December 31,
Expiry date
Exercise Price
2015
2014
June 30, 2014
$
57.54
-
-
March 12, 2017 *
22.61
108,428
108,428
108,428
108,428
* The Company’s recurring fair value measurements at December 31, 2015 were as follows:
Fair Value as of
December 31, 2015
Significant
Unobservable
Inputs
(Level 3)
Liabilities:
Warrants expiring March 2017
$
59,202
$
59,202
The Company determined the fair value of the warrant liability using the Binomial Model. The model considered amounts and timing of future possible equity and warrant issuances and historical volatility of the Company’s stock price.
(c) Stock Options
The following tables summarize activities for the Company’s options for the years ended December 31, 2015 and 2014.
For the Year Ended December 31, 2015
Weighted Average
Number of options
Exercise Price ($)
Remaining Life (years)
Outstanding at beginning of period
9,143
34.79
1.54
Granted, exercised or forfeited
-
-
-
Expired
(2,381
)
-
-
Outstanding at end of period
6,762
26.39
0.54
For the Year Ended December 31, 2014
Weighted Average
Number of options
Exercise Price ($)
Remaining Life (years)
Outstanding at beginning of period
55,174
54.67
1.08
Granted, exercised or forfeited
-
-
-
Expired
(46,031
)
58.59
-
Outstanding at end of period
9,143
34.79
1.54
For the year ended December 31, 2015, 2,381 share options were lapsed due to expiry of unexercised share options.
The options were fully vested and exercisable as of December 31, 2015 and 2014. As of December 31, 2015, there was no unrecognized compensation cost related to outstanding stock options, and the intrinsic value was close to zero because the exercise price was out-of-the-money.</t>
  </si>
  <si>
    <t>Note 7 - INCOME TAXES</t>
  </si>
  <si>
    <t>Income Tax Disclosure [Abstract]</t>
  </si>
  <si>
    <t>Income Tax Disclosure [Text Block]</t>
  </si>
  <si>
    <t>Note 7 - INCOME TAXES
The Company was incorporated in the United States of America (“USA”) and has operations in one tax jurisdiction, i.e. the PRC. The Company generated substantially all of its net income from its operations in the PRC for the years ended December 31, 2015 and 2014, and has recorded income tax provision for the periods.
The provision for income taxes (income tax benefit) consists of the following:
Year Ended December 31,
2015
2014
Current:
USA
$
-
$
-
PRC
-
971,074
-
971,074
Deferred:
USA
-
-
PRC
1,319,846
(4,284,655
)
Provision for income taxes (Income tax benefit)
$
1,319,846
$
(3,313,581
)
The reconciliation of USA statutory income tax rate to the Company’s effective income tax rate is as follows:
Year Ended December 31,
2015
2014
Income tax at USA statutory rate (34%)
$
(8,089,523
)
$
521,774
Foreign rate differential
2,154,408
(324,564
)
Tax effect of permanent differences due to:
Non deductible expenses
171,932
406,788
Under provision in prior year
-
464,943
Others
297,348
(6,108
)
Change in valuation allowance
6,785,681
656,423
Utilization of previously unrecognized tax losses
-
(672,068
)
Recognition of previously unrecognized deferred tax
-
(4,360,769
)
(Income tax benefit) Provision for income taxes
$
1,319,846
$
(3,313,581
)
For the years ended December 31, 2015 and 2014, the change in valuation allowance is mainly arise from the tax benefit on net operating loss carry forward for PRC and USA operation and the temporary differences on the carrying amount of accounts receivable, loans receivable, and intangible assets.
The deferred tax assets for the USA operation as of December 31, 2015 and 2014 consists mainly of net operating loss carry-forwards and for which a full valuation allowance has been provided, as the management believes it is more likely than not that these assets will not be realized in the future. Components of deferred tax assets in the USA were as follows:
December 31,
December 31,
2015
2014
USA Tax benefit on net operating loss carry forward
$
2,873,434
2,970,167
Valuation allowance
(2,873,434
)
(2,970,167
)
Deferred tax asset - USA
$
-
$
-
As of December 31, 2015 and 2014, the Company had federal and state net operating loss carry-forwards of $8.6 million and $8.7 million available to offset future taxable income in the USA respectively. The net operating loss carry-forwards will expire, if unused, in varying amounts through the year ending December 31, 2035.
The Company’s subsidiaries and VIE were incorporated in the PRC and are governed by the Income Tax Law of the PRC and various local income tax laws. Effective January 1, 2008, China adopted a uniform tax rate of 25% for all enterprises (including foreign-invested enterprises). Components of deferred tax assets in the PRC were as follows:
December 31,
December 31,
2015
2014
PRC Tax benefit on net operating loss carry forward
$
4,497,612
$
2,992,715
Tax effect of temporary differences due to
Depreciation, amortization and impairment of assets
5,426,964
2,169,318
Provision of bad debts
1,737,314
655,168
Provision of commission expense
455,930
655,351
Others
396,126
592,971
Valuation allowance
(7,107,353
)
-
Deferred tax asset - PRC
$
5,406,593
$
7,065,523
As of December 31, 2015, the Company had net operating loss carry-forward of approximately $17.5 million (RMB 113.5 million) available to offset future taxable income in the PRC. The net operating loss carry-forward of $10.9 million, $0.5 million, $6.1 million will expire, if unused, in the years ending December 31, 2017, 2018, 2020, respectively.
A valuation allowance against deferred tax assets of $5.4 million as of December 31, 2015 is not considered necessary because it is more likely than not the deferred tax asset will be fully realized.
Uncertain Tax Positions
Interest associated with unrecognized tax benefits are classified as income tax, and penalties are classified in selling, general and administrative expenses in the statements of operations. For the years ended December 31, 2015 and 2014, the Company had no unrecognized tax benefits and related interest and penalties expenses. Currently, the Company is not subject to examination by major tax jurisdictions.</t>
  </si>
  <si>
    <t>Note 8 - (LOSS) EARNINGS PER SHARE</t>
  </si>
  <si>
    <t>Earnings Per Share [Abstract]</t>
  </si>
  <si>
    <t>Earnings Per Share [Text Block]</t>
  </si>
  <si>
    <t>Note 8 – (LOSS) EARNINGS PER SHARE
The following table sets forth the computation of basic and diluted earnings per share of common stock:
Years Ended
December 31,
2015
2014
Basic (loss) earnings per share:
Numerator:
Net (loss) income used in computing basic earnings per share
$
(25,112,562
)
$
4,848,212
Denominator:
Weighted average common shares outstanding
2,210,913
2,071,343
Basic (loss) earnings per share
$
(11.4
)
$
2.3
Diluted (loss) earnings per share:
Numerator:
Net (loss) income used in computing diluted earnings per share
$
(25,112,562
)
$
4,848,212
Denominator:
Weighted average common shares outstanding
2,210,913
2,071,343
Diluted (loss) earnings per share
$
(11.4
)
$
2.3
Dilutive securities having an anti-dilutive effect on diluted (loss) earnings per share are excluded from the calculation.
In accordance to ASC-260-10-50-I(c), for the years end December 31, 2015 and 2014, the Company, using the treasury stock method, determined that both the outstanding options and warrants would have been anti-dilutive if included in the denominator of the Company's dilutive loss and earnings per share calculation because they were both out of the money. Holders of either securities would not have exercised the rights under these securities; accordingly, the options and warrants have been excluded from the loss and earnings per share calculation. Details of the attributes, such a strike price and time to maturity of the options and warrants are detailed in "Note 6 Stockholder’s Equity".</t>
  </si>
  <si>
    <t>Note 9 - STATUTORY RESERVES</t>
  </si>
  <si>
    <t>Statutory Reserves [Abstract]</t>
  </si>
  <si>
    <t>Statutory Reserves</t>
  </si>
  <si>
    <t>Note 9 - STATUTORY RESERVES
The Company’s subsidiaries and VIE in the PRC are required to make appropriations to certain non-distributable reserve funds. In accordance with the laws and regulations applicable to China’s foreign investment enterprises and with China’s Company Laws, an enterprise’s income, after the payment of the PRC income taxes, must be allocated to the statutory surplus reserves. The proportion of allocation for reserves is 10 percent of the profit after tax to the surplus reserve fund, and the cumulative amount shall not to exceed 50 percent of registered capital.
Use of the statutory reserve fund is restricted to set off against losses, expansion of production and operation or increase in the registered capital of a company. This reserve fund is not transferable to the Company in the form of cash dividends, loans or advances, and therefore not available for distribution except in liquidation. As of December 31, 2015 and 2014, the Company’s VIE had allocated approximately $7.4 million to these non-distributable reserve funds.</t>
  </si>
  <si>
    <t>Note 10 - OTHER COMPREHENSIVE INCOME</t>
  </si>
  <si>
    <t>Comprehensive Income (Loss) Note [Text Block]</t>
  </si>
  <si>
    <t xml:space="preserve">Note 10 - OTHER COMPREHENSIVE INCOME
Balance of related after-tax components comprising accumulated other comprehensive income included in stockholders’ equity as of December 31, 2015 and 2014 were as follows:
Year Ended December 31,
2015
2014
Accumulated other comprehensive income, beginning of period
$
6,391,998
$
6,600,454
Change in cumulative translation adjustment
(2,957,650
)
(208,456
)
Accumulated other comprehensive income, end of period
$
3,434,348
$
6,391,998 </t>
  </si>
  <si>
    <t>Note 11 - COMMITMENTS</t>
  </si>
  <si>
    <t>Commitments Disclosure [Text Block]</t>
  </si>
  <si>
    <t xml:space="preserve">Note 11 - COMMITMENTS
The following table illustrates the Company’s capital payment commitments as at December 31, 2015 and 2014: (in million)
Total capital payment commitment
December 31, 2015
December 31, 2014
a) Three agreements with certain research institutes to conduct clinical trials for two new and one existing drugs.
$
2.1
$
0.8
$
0.8
b) In December 2014, the Company signed a letter of intent to acquire 100% interest in a company in the PRC, which is principally engaged in supply of raw materials to produce health product, for an aggregate consideration of approximately $12.6 million (RMB 82 million) in cash.
12.6
0.2
8.5
c) In November 2013, the Company signed a letter of intent to acquire 100% interest in a health product manufacturer for an aggregate consideration of approximately $8.6 million (RMB 56 million), consisting of approximately $4.6 million (RMB 30 million) in cash and shares of the Company’s common stock valued at approximately $4.0 million (RMB 26 million), subject to the completion of a due diligence report and certain conditions set out in the letter of intent being met.
8.6
4.9
5.3
Total capital payment commitment
$
5.9
$
14.6 </t>
  </si>
  <si>
    <t>Note 12 - SEGMENT INFORMATION</t>
  </si>
  <si>
    <t>Segment Reporting [Abstract]</t>
  </si>
  <si>
    <t>Segment Reporting Disclosure [Text Block]</t>
  </si>
  <si>
    <t>Note 12 - SEGMENT INFORMATION
For the years ended December 31, 2015 and 2014, all revenues of the Company represented the net sales of pharmaceutical products. No financial information by business segment is presented. Furthermore, as all revenues are derived from the PRC, no geographic information by geographical segment is presented. All tangible and intangible assets are located in the PRC.</t>
  </si>
  <si>
    <t>Note 13 - RISKS CONCENTRATION</t>
  </si>
  <si>
    <t>Risks and Uncertainties [Abstract]</t>
  </si>
  <si>
    <t>Concentration Risk Disclosure [Text Block]</t>
  </si>
  <si>
    <t>Note 13 - RISKS CONCENTRATION
The following tables illustrate the Company’s risks concentration:
Sales and accounts receivable risks concentration
Percentage of total sales during the
Percentage of total accounts receivable as at
Customer
year ended December 31,
December 31, 2015
December 31, 2014
2015
2014
A
19
%
19
%
28
%
12
%
B
46
%
30
%
66
%
53
%
Total risks concentration
65
%
49
%
94
%
65
%
Purchase and accounts payable risks concentration
Percentage of total purchase during the
Percentage of total accounts payable as at
Vendor
year ended December 31,
December 31, 2015
December 31, 2014
2015
2014
C
27
%
22
%
0
%
0
%
D
26
%
29
%
0
%
0
%
E
8
%
7
%
0
%
0
%
F
7
%
10
%
0
%
0
%
Total risks concentration
68
%
68
%
0
%
0
%</t>
  </si>
  <si>
    <t>Note 14 - SUBSEQUENT EVENTS</t>
  </si>
  <si>
    <t>Subsequent Events [Abstract]</t>
  </si>
  <si>
    <t>Subsequent Events [Text Block]</t>
  </si>
  <si>
    <t>Note 14 - SUBSEQUENT EVENTS
Except for one-for-seven reverse stock split effective on February 4, 2016, no other significant event occurred from December 31, 2015 to April 14, 2016, the date these consolidated financial statements are filed with the Securities Exchange Commission that would have a material impact on the Company’s consolidated financial statements.</t>
  </si>
  <si>
    <t>Accounting Policies, by Policy (Policies)</t>
  </si>
  <si>
    <t>Basis of Accounting, Policy [Policy Text Block]</t>
  </si>
  <si>
    <t>Basis of Presentation
The accompanying consolidated financial statements have been prepared in conformity with accounting principles generally accepted in the United States of America (“US GAAP”).</t>
  </si>
  <si>
    <t>Liquidity and Going Concern Policy [Policy Text Block]</t>
  </si>
  <si>
    <t>Liquidity and Going Concern
As of December 31, 2015, we had $38,898 of cash and working capital of $9,068,868. For the year ended December 31, 2015, we incurred a net loss of $25,112,562 and net cash provided by operating activities of $5,877,213. We generated cash flow from operations even though we incurred a net loss as our net loss includes certain non-cash expenses that are added back to our cash flow from operations as shown on our consolidated statements of cash flows.
We had experienced a substantial decrease in sales volume of all Aoxing Pharmaceutical Products due to the temporarily suspension of production to conduct maintenance of its production lines to renew its GMP certificates by the second quarter in 2016. While our production levels of Shaanxi Weinan products helped to offset the substantial decrease in our sales volume in the most recent fiscal quarter, our sales volume continued to remain at the present decreased levels. There is no assurance that the production lines at Aoxing will resume and the renewal of GMP certificates will occur when anticipated, or even if they are renewed, we will be able to return to the production levels as anticipated. Our inability to regain our production levels as anticipated may have material adverse effects on our business, operations and financial performance, and the Company may become insolvent. In addition, the Company already violated its financial covenants included in its short-term bank loans as discussed in Note 5 “Short-term Bank Loans”.
During 2015, as a result of outstanding personal debts of the Chief Executive Officer, Mr. Ronghua Wang, one of the Company’s bank accounts was frozen, the Company’s properties were transferred, and the Company’s land use rights and buildings were at the risk of being seized and auctioned. As of April 8, 2016, Mr. Ronghua Wang had partially repaid the outstanding balance of the loan, thus avoiding the Company’s land use rights and buildings being seized and auctioned with proceeds used to settle this debt. Mr. Ronghua Wang intends to repay the Company in full for the loss. The Company has disclosed the above legal proceedings related to the Company to the best of its knowledge. There is no assurance that Mr. Ronghua Wang will be able to repay his personal debts in full before his creditors take any other further legal action. There is also no assurance that there will be no other cases that would put the Company’s properties at risk.
The factors discussed above raise substantial doubt as to our ability to continue as a going concern. Based on our current plans for the next twelve months, we anticipate that the sales of the Company’s pharmaceutical products in Shaanxi Weinan after having recently gained renewal of its GMP certificates, will be the primary organic source of funds for future operating activities in 2016. The Company will also make substantial efforts to collect outstanding accounts and other receivables to meet its debt obligations; we may also try to procure bank borrowing, if available, as well as capital raises through public or private offerings. There is no assurance that we will find such funding on acceptable terms, if at all. The accompanying consolidated financial statements do not include any adjustments that might result from these uncertainties.</t>
  </si>
  <si>
    <t>Consolidation, Policy [Policy Text Block]</t>
  </si>
  <si>
    <t>Principles of Consolidation
The consolidated financial statements include the accounts of the Company, its subsidiary and variable interest entity (“VIE”) for which the Company is the primary beneficiary. All inter-company accounts and transactions have been eliminated in consolidation. The Company has adopted ASC 810, Consolidation
In determining Aoxing Pharmaceutical is a VIE of Shaanxi Biostar, the Company considered the following indicators, among others:
●
Shaanxi Biostar has the full right to control and administer the financial affairs and daily operation of Aoxing Pharmaceutical and has the right to manage and control all assets of Aoxing Pharmaceutical. The registered owners of Aoxing Pharmaceutical as a group have no right to make any decision about Aoxing Pharmaceutical’s activities without the consent of Shaanxi Biostar.
●
Shaanxi Biostar is assigned all voting rights of Aoxing Pharmaceutical and has the right to appoint all directors and senior management personnel of Aoxing Pharmaceutical. The registered owners of Aoxing Pharmaceutical possess no substantive voting rights.
●
Shaanxi Biostar is committed to provide financial support if Aoxing Pharmaceutical requires additional funds to maintain its operations and to repay its debts.
●
Shaanxi Biostar is entitled to a management fee equal to Aoxing Pharmaceutical’s net profits and is obligated to assume all operation risks and bear all losses of Aoxing Pharmaceutical. Therefore, Shaanxi Biostar is the primary beneficiary of Aoxing Pharmaceutical.
Additional capital provided to Aoxing Pharmaceutical by the Company was recorded as an interest-free loan to Aoxing Pharmaceutical. There was no written note to this loan, the loan was not interest bearing, and was eliminated during consolidation. Under the terms of the Agreements, the registered owners of Aoxing Pharmaceutical are required to transfer their ownership of Aoxing Pharmaceutical to the Company’s subsidiary in the PRC when permitted by the PRC laws and regulations or to designees of the Company at any time when the Company considers it is necessary to acquire Aoxing Pharmaceutical. In addition, the registered owners of Aoxing Pharmaceutical have pledged their shares in Aoxing Pharmaceutical as collateral to secure these Agreements.</t>
  </si>
  <si>
    <t>Foreign Currency Transactions and Translations Policy [Policy Text Block]</t>
  </si>
  <si>
    <t>Foreign Currency
The Company’s reporting currency is the U.S. dollar (“$”). The Company’s operation in the PRC uses Chinese Yuan Renminbi (“RMB”) as its functional currency. The financial statements of the subsidiary and VIEs are translated into U.S. dollars in accordance with ASC 830, Foreign Currency Matters Comprehensive Income</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t>
  </si>
  <si>
    <t>Commitments and Contingencies, Policy [Policy Text Block]</t>
  </si>
  <si>
    <t>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 Policy [Policy Text Block]</t>
  </si>
  <si>
    <t>Cash and Cash Equivalents
Cash and cash equivalents include cash in hand and cash in time deposits, certificates of deposit and all highly liquid debt instruments with original maturities of three months or less. As of December 31, 2015 and 2014, cash and cash equivalents were mainly denominated in RMB and were placed with banks in the PRC. These cash and cash equivalents may not be freely convertible into foreign currencies and the remittance of these funds out of the PRC may be subjected to exchange control restrictions imposed by the PRC government.</t>
  </si>
  <si>
    <t>Receivables, Policy [Policy Text Block]</t>
  </si>
  <si>
    <t>Accounts Receivable
The Company maintains provision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December 31, 2015 and 2014, the doubtful debt provision was approximately $4.7 million and $2.4 million, respectively.</t>
  </si>
  <si>
    <t>Reverse Stock Split [Policy Text Block]</t>
  </si>
  <si>
    <t>Reverse Stock Split
On February 4, 2016, the Company effectuated a one-for-seven reverse split of its common stock; the Company’s stockholder’s equity, information on a number of shares and (loss) earnings per share has been retroactively restated to the first period presented. See Note 6(a).</t>
  </si>
  <si>
    <t>Inventory, Policy [Policy Text Block]</t>
  </si>
  <si>
    <t xml:space="preserve">Inventories
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5
2014
Raw materials
$
164,352
$
380,529
Work in process
51,041
143,475
Finished goods
19,267
132,491
Goods in transit
-
17,494
$
234,660
$
673,989 </t>
  </si>
  <si>
    <t>Property, Plant and Equipment, Policy [Policy Text Block]</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s
30 years
Building improvements
30 years
Machinery &amp; equipment
5-10 years
Furniture &amp; fixtures and vehicles
5-10 years
Property and equipment consisted of the following:
December 31,
December 31,
2015
2014
Buildings
$
2,548,537
$
3,651,647
Building improvements
5,517,178
5,895,382
Machinery &amp; equipment
1,187,421
1,224,229
Furniture &amp; fixtures
53,192
68,853
Vehicle
111,701
119,553
Construction in progress
483,004
516,959
9,901,033
11,476,623
Less: Accumulated depreciation
(3,090,100
)
(2,993,510
)
$
6,810,933
$
8,483,113
As set out in Note 5, buildings with carrying value of approximately $1.2 million as of December 31, 2015 were pledged to a local bank in PRC as part of security for a short term bank loan facilities granted to the Company.</t>
  </si>
  <si>
    <t>Intangible Assets, Finite-Lived, Policy [Policy Text Block]</t>
  </si>
  <si>
    <t>Intangible Assets
Intangible assets are amortized using the straight-line method over their estimated period of benefit, ranging from ten to fifty years. Management evaluates the recoverability of intangible assets periodically and takes into account events or circumstances that warrant revised estimates of useful lives or that indicate that impairment exists. The Company’s land use rights will expire between 2053 and 2056. The Company’s proprietary technologies, include drug approvals and permits. All of the Company’s intangible assets are subject to amortization with estimated useful lives of:
Land use rights
50 years
Proprietary technologies
10 years
The components of finite-lived intangible assets are as follows:
December 31,
December 31,
2015
2014
Land use rights
$
3,083,608
$
3,521,705
Proprietary technologies
16,065,254
19,006,655
19,148,862
22,528,360
Less: Accumulated amortization and impairment
(12,270,075
)
(9,258,030
)
$
6,878,787
$
13,270,330
The estimated future amortization expenses related to intangible assets as of December 31, 2015 are as follows:
Years Ending December 31,
2016 $
1,135,712
2017
1,135,712
2018
1,135,712
2019
1,071,108
2020
114,958
Thereafter
$
2,285,585
As set out in Note 5, land use right with carrying value of approximately $2.5 million as of December 31, 2015 were pledged to a local bank in PRC as part of security for a short term bank loan facilities granted to the Company.
During the course of the Company’s strategic review of its drugs formula with approval numbers (i.e. “drug permits”) in 2014 after renewal of the Certificate of Good Manufacturing Practices for Pharmaceutical Products (“GMP Certificate”), the Company identified 57 out of 98 Drug Permits had no active production. In 2015, the Company had another review of its drug permits and identified 6 more permits that the Company did not have plans in the foreseeable operating periods to reconvene production. Accordingly, the Company has made full impairment loss on those drug permits. Impairment related to the 6 and 57 drug permits for the years ended December 31, 2015 and 2014 were approximately $3.0 million and $1.0 million, respectively.</t>
  </si>
  <si>
    <t>Impairment or Disposal of Long-Lived Assets, Policy [Policy Text Block]</t>
  </si>
  <si>
    <t>Long-Lived Assets
The Company adopted ASC 360, Property, Plant, and Equipment
The Company periodically evaluates the carrying value of long-lived assets to be held and used. Impairment loss is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During the year ended December 31, 2015, the Company incurred loss on disposal of property and equipment of $738,834 and included in general and administrative expenses.</t>
  </si>
  <si>
    <t>Fair Value of Financial Instruments, Policy [Policy Text Block]</t>
  </si>
  <si>
    <t xml:space="preserve">Fair Value of Financial Instruments
ASC 825, Financial Instru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Derivatives and Hedging.
The Company uses Level 3 inputs for its valuation methodology for the fair value of warrant.
The binomial lattice relies on the following Level 3 inputs: (1) expected volatility of the Company’s common stock; and (2) risk free rate which is based on daily treasury yield curve rates as published by U.S. Department of the Treasury. The expected volatility of the Company’s common stock is estimated from the historical volatility of daily returns in the Company’s common stock price.
The following tables present the estimated fair value of the following financial assets and liabilities of the Company:
At December 31, 2015:
Carrying amount
Level 1
Level 2
Level 3
Estimated
fair value
Financial assets
Carried at (amortized) cost:
Cash and cash equivalents
$
38,898
$
-
$
-
$
38,898
Loan receivable
-
-
-
-
$
38,898
$
-
$
-
$
38,898
Carrying amount
Level 1
Level 2
Level 3
Estimated
fair value
Financial liabilities
Carried at (amortized) cost:
Short-term bank loans
$
-
$
-
$
2,773,199
$
2,773,199
Carried at fair value:
Warrants liability
-
-
59,202
59,202
$
-
$
-
$
2,832,401
$
2,832,401
At December 31, 2014:
Carrying amount
Level 1
Level 2
Level 3
Estimated
fair value
Financial assets
Carried at (amortized) cost:
Cash and cash equivalents
$
1,685,154
$
-
$
-
$
1,685,154
Loan receivable
-
-
9,772,464
9,772,464
$
1,685,154
$
-
$
9,772,464
$
11,457,618
Carrying amount
Level 1
Level 2
Level 3
Estimated
fair value
Financial liabilities
Carried at (amortized) cost:
Short-term bank loans
$
-
$
-
$
3,094,614
$
3,094,614
Carried at fair value:
Warrants liability
-
-
383,295
383,295
$
-
$
-
$
3,477,909
$
3,477,909
The table below provides a reconciliation of the beginning and ending balances for the liabilities measured at fair value using significant unobservable inputs (Level 3).
Fair value measurements using significant unobservable inputs (Level 3):
Liabilities:
Warrants liability as of January 1, 2015
$
383,295
Change in fair value of warrants
(324,093
)
Warrants liability as of December 31, 2015
$
59,202 </t>
  </si>
  <si>
    <t>Value-Added Tax [Policy Text Block]</t>
  </si>
  <si>
    <t>Value-added Tax Payable
The Company is subject to a value-added tax rate of 17% on product sales in the PRC. Value-added tax payable is computed net of value-added tax paid on purchases for sales in the PRC.</t>
  </si>
  <si>
    <t>Revenue Recognition, Policy [Policy Text Block]</t>
  </si>
  <si>
    <t>Revenue Recognition
The Company’s revenue recognition policies are in compliance with ASC 605, Revenue Recognition
The Company does not allow its customers to return products. The Company’s customers can exchange products only if they are damaged in transportation.
Revenue reported is net of value-added tax and sales discounts.</t>
  </si>
  <si>
    <t>Share-based Compensation, Option and Incentive Plans Policy [Policy Text Block]</t>
  </si>
  <si>
    <t>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15 and 2014, the Company recognized stock-based compensation of approximately $0 and $2.0 million, respectively.</t>
  </si>
  <si>
    <t>Stockholders' Equity, Policy [Policy Text Block]</t>
  </si>
  <si>
    <t>Share Warrants
In accordance with ASC815, share warrants with term of down-round provision are initially recognized at fair value at grant date as a derivative liability. At each reporting period date, the fair value of the share warrants will be re-measured and the fair value change will be reported as gain/loss in the Consolidated Statements of Operations and Comprehensive Income.</t>
  </si>
  <si>
    <t>Advertising Costs, Policy [Policy Text Block]</t>
  </si>
  <si>
    <t>Advertising
Advertising expense consists primarily of costs of promoting the Company’s corporate image and product marketing and costs of direct advertising. The Company expenses all advertising costs as incurred. For the years ended December 31, 2015 and 2014, the Company incurred advertising expense of approximately $3.8 million and $8.6 million, respectively.</t>
  </si>
  <si>
    <t>Research, Development, and Computer Software, Policy [Policy Text Block]</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at payment is accounted for as the acquisition of a license or patent and is capitalized as an intangible asset and amortized over the shorter of the remaining license period or patent life (See above “Intangible Assets”).</t>
  </si>
  <si>
    <t>Income Tax, Policy [Policy Text Block]</t>
  </si>
  <si>
    <t>Income Taxes
We use the asset and liability method of accounting for income taxes. Under this method, income tax expense is recognized for the amount of taxes payable or refundable for the current year. In addition,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current provision for income taxes and the deferred tax assets and liabilities and any valuation allowance to be recorded against a deferred tax asset. Management’s judgments, assumptions and estimates relative to the current provision for income tax take into account current tax laws, management’s interpretation of current tax laws and possible outcomes of current and future audits conducted by foreign and domestic tax authorities. Changes in tax law or management’s interpretation of tax laws and the resolution of current and future tax audits could significantly impact the amounts provided for income taxes in the financial statements. Management’s assumptions, judgments and estimates relative to the value of a deferred tax asset take into account predictions of the amount and category of future taxable income, such as income from operations. Actual operating results and the underlying amount and category of income in future years could render management’s current assumptions, judgments and estimates of recoverable net deferred taxes inaccurate. Any of the assumptions, judgments and estimates mentioned above could cause our actual income tax obligations to differ from the estimates, thus materially impact the financial position and results of operations.</t>
  </si>
  <si>
    <t>Earnings Per Share, Policy [Policy Text Block]</t>
  </si>
  <si>
    <t>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ll of the Company’s outstanding stock options (Note 6(c)) and warrants (Note 6(b)) were not included in the diluted net earnings per share calculation because they were out of the money and considered antidilutive. See “Note 8 (Loss) Earnings Per Share”.</t>
  </si>
  <si>
    <t>Comprehensive Income, Policy [Policy Text Block]</t>
  </si>
  <si>
    <t>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income and foreign currency translation adjustments.</t>
  </si>
  <si>
    <t>Statement of Cash Flows [Policy Text Block]</t>
  </si>
  <si>
    <t>Statement of Cash Flows
In accordance with ASC 230, Statement of Cash Flows,</t>
  </si>
  <si>
    <t>Concentration Risk, Credit Risk, Policy [Policy Text Bloc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the PRC.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egment Reporting, Policy [Policy Text Block]</t>
  </si>
  <si>
    <t>Segment Reporting
ASC 280, Segment Reporting,</t>
  </si>
  <si>
    <t>Business Combinations Policy [Policy Text Block]</t>
  </si>
  <si>
    <t>Business Combinations
Business combinations are accounted for under the acquisition method of accounting in accordance with ASC 805, Business Combinations.</t>
  </si>
  <si>
    <t>New Accounting Pronouncements, Policy [Policy Text Block]</t>
  </si>
  <si>
    <t>Recent accounting pronouncements
In May 2014, the FASB issued Accounting Standards Update ASU No. 2014-09, “Revenue from Contracts with Customers”, a converged standard on revenue recognition. The new pronouncement requires revenue Revenue from Contracts with Customers (Topic 606) Deferral of the Effective Date" ("ASU 2015-14").
In August 2014, the FASB issued Accounting Standards Update ASU No.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annual reporting periods beginning after December 15, 2016. Early adoption is permitted. The Company will adopt the standard in annual reporting periods beginning after December 15, 2016. This standard is expected to increase the amount of disclosure for the Company in future periods.
In February 2015, the FASB issued Accounting Standards Update ASU No. 2015-02, “Consolidation” (Topic 810). ASU 2015-02 changes the guidance with respect to the analysis that a reporting entity must perform to determine whether it should consolidate certain types of legal entities. All legal entities are subject to reevaluation under the revised consolidation mode. ASU 2015-02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5) Certain investment funds. ASU 2015-02 is effective for public business entities for fiscal years, and for interim periods within those fiscal years, beginning after December 15, 2015.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effect adjustment to equity as of the beginning of the fiscal year of adoption. A reporting entity also may apply the amendments retrospectively. The Company will adopt has adopted this standard in 2016 and is expected to be included in the Company’s consideration when carrying out its consolidation process for financial reporting purposes.
In April 2015, the FASB issued Accounting Standards Update ASU No. 2015-03, “Simplifying the Presentation of Debt Issuance Costs”. The accounting guidance requires that debt issuance costs related to a recognized debt liability be reported on the Consolidated Statements of Financial Condition as a direct deduction from the carrying amount of that debt liability. ASU 2015-03 is effective for the Company retrospectively beginning in the first quarter of fiscal 2017 and early adoption is permitted. The Company will adopt the standard and beginning applying where applicable in the first quarter of 2017.
In July 2015, the FASB issued Accounting Standards Update ASU No.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ASU 2015-11 is effective for annual and interim periods beginning after December 15, 2016, and should be applied prospectively with early adoption permitted at the beginning of an interim or annual reporting period. The Company will adopt the standard in the interim and annual period after De3cember 31, 2016. The principle if expected have impact on the Company’s financial reporting process, but it currently uncertain if the consolidated financial statements will be effected.
In September 2015, the FASB issued Accounting Standards Update ASU No. 2015-16, the guidance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ASU 2015-16 is effective for annual and interim periods beginning after December 15, 2015, and should be applied prospectively to adjustments to provisional amounts that occur after the effective date with earlier application permitted for financial statements that have not been issued. The Company is currently reviewing the provisions of this ASU 2015-16 to determine if there will be any impact on the Company’s consolidated financial statements.
In November 2015, the FASB issued Accounting Standards Updates ASU No. 2015-17, “Income Taxes (Topic 740): Balance Sheet Classification of Deferred Taxes” (“ASU 2015-17”). The FASB issued ASU 2015-17 as part of its ongoing Simplification Initiative, with the objective of reducing complexity in accounting standards. The amendments in ASU 2015-17 require entities that present a classified balance sheet to classify all deferred tax liabilities and assets as a noncurrent amount. This guidance does not change the offsetting requirements for deferred tax liabilities and assets, which results in the presentation of one amount on the balance sheet. Additionally, the amendments in this ASU align the deferred income tax presentation with the requirements in International Accounting Standards (IAS) 1, Presentation of Financial Statements. The amendments in ASU 2015-17 are effective for financial statements issued for annual periods beginning after December 15, 2016, and interim periods within those annual periods. The Company is currently reviewing the provisions of this ASU 2015-17 to determine if there will be any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reviewing the provisions of this ASU 2016-02 to determine if there will be any impact on the Company’s consolidated financial statements.
As of December 31, 2015, except for the above, there are no recently issued accounting standards not yet adopted that would have a material effect on the Company’s financial statements.</t>
  </si>
  <si>
    <t>Note 2 - SUMMARY OF SIGNIFICANT ACCOUNTING POLICIES (Tables)</t>
  </si>
  <si>
    <t>Note 2 - SUMMARY OF SIGNIFICANT ACCOUNTING POLICIES (Tables) [Line Items]</t>
  </si>
  <si>
    <t>Schedule of Inventory, Current [Table Text Block]</t>
  </si>
  <si>
    <t xml:space="preserve">Inventories are valued at the lower of weighted average cost or market. Management compares the cost of inventories with the market value, and allowance is made for writing down the inventories to market value, if lower. Inventories consisted of the following:
December 31,
December 31,
2015
2014
Raw materials
$
164,352
$
380,529
Work in process
51,041
143,475
Finished goods
19,267
132,491
Goods in transit
-
17,494
$
234,660
$
673,989 </t>
  </si>
  <si>
    <t>Property, Plant and Equipment [Table Text Block]</t>
  </si>
  <si>
    <t xml:space="preserve">Property and equipment consisted of the following:
December 31,
December 31,
2015
2014
Buildings
$
2,548,537
$
3,651,647
Building improvements
5,517,178
5,895,382
Machinery &amp; equipment
1,187,421
1,224,229
Furniture &amp; fixtures
53,192
68,853
Vehicle
111,701
119,553
Construction in progress
483,004
516,959
9,901,033
11,476,623
Less: Accumulated depreciation
(3,090,100
)
(2,993,510
)
$
6,810,933
$
8,483,113 </t>
  </si>
  <si>
    <t>Schedule of Finite-Lived Intangible Assets [Table Text Block]</t>
  </si>
  <si>
    <t xml:space="preserve">The components of finite-lived intangible assets are as follows:
December 31,
December 31,
2015
2014
Land use rights
$
3,083,608
$
3,521,705
Proprietary technologies
16,065,254
19,006,655
19,148,862
22,528,360
Less: Accumulated amortization and impairment
(12,270,075
)
(9,258,030
)
$
6,878,787
$
13,270,330 </t>
  </si>
  <si>
    <t>Schedule of Finite-Lived Intangible Assets, Future Amortization Expense [Table Text Block]</t>
  </si>
  <si>
    <t xml:space="preserve">The estimated future amortization expenses related to intangible assets as of December 31, 2015 are as follows:
Years Ending December 31,
2016 $
1,135,712
2017
1,135,712
2018
1,135,712
2019
1,071,108
2020
114,958
Thereafter
$
2,285,585 </t>
  </si>
  <si>
    <t>Schedule of Fair Value, Assets and Liabilities Measured on Recurring Basis [Table Text Block]</t>
  </si>
  <si>
    <t xml:space="preserve">The following tables present the estimated fair value of the following financial assets and liabilities of the Company:
Carrying amount
Level 1
Level 2
Level 3
Estimated
fair value
Financial assets
Carried at (amortized) cost:
Cash and cash equivalents
$
38,898
$
-
$
-
$
38,898
Loan receivable
-
-
-
-
$
38,898
$
-
$
-
$
38,898
Carrying amount
Level 1
Level 2
Level 3
Estimated
fair value
Financial liabilities
Carried at (amortized) cost:
Short-term bank loans
$
-
$
-
$
2,773,199
$
2,773,199
Carried at fair value:
Warrants liability
-
-
59,202
59,202
$
-
$
-
$
2,832,401
$
2,832,401
Carrying amount
Level 1
Level 2
Level 3
Estimated
fair value
Financial assets
Carried at (amortized) cost:
Cash and cash equivalents
$
1,685,154
$
-
$
-
$
1,685,154
Loan receivable
-
-
9,772,464
9,772,464
$
1,685,154
$
-
$
9,772,464
$
11,457,618
Carrying amount
Level 1
Level 2
Level 3
Estimated
fair value
Financial liabilities
Carried at (amortized) cost:
Short-term bank loans
$
-
$
-
$
3,094,614
$
3,094,614
Carried at fair value:
Warrants liability
-
-
383,295
383,295
$
-
$
-
$
3,477,909
$
3,477,909 </t>
  </si>
  <si>
    <t>Schedule of Derivative Liabilities at Fair Value [Table Text Block]</t>
  </si>
  <si>
    <t xml:space="preserve">Fair value measurements using significant unobservable inputs (Level 3):
Liabilities:
Warrants liability as of January 1, 2015
$
383,295
Change in fair value of warrants
(324,093
)
Warrants liability as of December 31, 2015
$
59,202 </t>
  </si>
  <si>
    <t>Property and Equipment, Estimated Useful Lives [Member]</t>
  </si>
  <si>
    <t>Depreciation of property and equipment is provided using the straight-line method for substantially all assets with estimated lives of:
Buildings
30 years
Building improvements
30 years
Machinery &amp; equipment
5-10 years
Furniture &amp; fixtures and vehicles
5-10 years</t>
  </si>
  <si>
    <t>Estimated Useful Life [Member]</t>
  </si>
  <si>
    <t>All of the Company’s intangible assets are subject to amortization with estimated useful lives of:
Land use rights
50 years
Proprietary technologies
10 years</t>
  </si>
  <si>
    <t>Note 3 - DEPOSITS AND OTHER RECEIVABLES (Tables)</t>
  </si>
  <si>
    <t>Deferred Costs, Capitalized, Prepaid, and Other Assets Disclosure [Table Text Block]</t>
  </si>
  <si>
    <t>Deposits and other receivables consisted of the following:
December 31,
December 31,
2015
2014
Current portion
a) Deposits paid for research and development of new medicine
$
-
$
4,071,860
b) Prepaid sale commission
-
348,745
c) Other receivables and prepaid expenses
2,591
51,387
Prepaid expenses and other receivables
$
2,591
$
4,471,992
Non-current portion
d) Deposit paid for intended acquisition a health product material supplier
$
12,402,360
$
4,886,232
e) Deposit paid for intended acquisition a health product manufacturer
3,697,598
3,908,986
Deposits
$
16,099,958
$
8,795,218
a.
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 In year 2014, the Company paid approximately $4 million as further prepaid research fee for the testing process of the new drug which to be performed in year 2015 by the research institution. The amount of approximately $4.0 million bought forward from year 2014 had been fully recognized as research and development expense during the year ended December 31, 2015 when the relevant service is provided by the research institution.
b.
The amount represents prepayment of sale commission expense to a distributor which will be used for the deduction of future sale commission payment. The amount was fully utilized during the year ended December 31, 2015.
c.
In December 2014, the Company signed a letter of intent to acquire 100% interest in a company in the PRC, which is principally engaged in supply of raw materials to produce health product, for an aggregate consideration of approximately $12.6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
d.
In November 2013, the Company signed a letter of intent to acquire 100% interest in a health product manufacturer for an aggregate consideration of approximately $8.6 million (RMB 56 million), consisting of approximately $4.6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5 - SHORT-TERM BANK LOAN (Tables)</t>
  </si>
  <si>
    <t>Schedule of Short-term Debt [Table Text Block]</t>
  </si>
  <si>
    <t xml:space="preserve">Short-term bank loans consisted of the followings:
Balance as at December 31,
Inception date
Details
2015
2014
May 26, 2014
RMB 20 million, one year term loan, annual interest rate at 7.80%. During the year ended December 31, 2015, the Company repaid RMB 1 million and paid interest of RMB 0.8 million; as of December 31, 2015, the Company had cumulatively repaid RMB 2 million and recorded accrued interest expenses of RMB 0.9 million.
$
2,773,199
$
3,094,614 </t>
  </si>
  <si>
    <t>Note 6 - STOCKHOLDERS' EQUITY (Tables)</t>
  </si>
  <si>
    <t>Schedule of Stockholders Equity [Table Text Block]</t>
  </si>
  <si>
    <t xml:space="preserve">On February 4, 2016, the Company effectuated a one-for-seven reverse split of its common stock; the Company’s stockholder’s equity, information on number of shares and (loss) earnings per share has been retroactively restated to the first period presented.
For the year ended December 31, 2014
Shares issued
Value
i. issued to selected investors through placement agent, at $17.43 per share less financing cost
235,714
$
3,862,533
ii. issued to employees based on 2013 Incentive Stock Plan, valued at $10.08 per share
164,285
1,656,000
Total common stock issued during the year ended December 31, 2014
399,999
$
5,518,533 </t>
  </si>
  <si>
    <t>Schedule of Allocated Equity and Liability [Table Text Block]</t>
  </si>
  <si>
    <t xml:space="preserve">The amount of $3,862,533 relating to item (i) above is allocated to the following equity and liability:
Common stock $
235
Warrants liability - Note 6(b)
960,894
Additional paid-in-capital
2,901,404
3,862,533 </t>
  </si>
  <si>
    <t>Schedule of Stockholders' Equity Note, Warrants or Rights [Table Text Block]</t>
  </si>
  <si>
    <t xml:space="preserve">The following table summarizes the Company’s outstanding warrants as of December 31, 2015 and 2014.
Outstanding as at December 31,
Expiry date
Exercise Price
2015
2014
June 30, 2014
$
57.54
-
-
March 12, 2017 *
22.61
108,428
108,428
108,428
108,428
* The Company’s recurring fair value measurements at December 31, 2015 were as follows: </t>
  </si>
  <si>
    <t>Fair Value, Liabilities Measured on Recurring Basis [Table Text Block]</t>
  </si>
  <si>
    <t xml:space="preserve">* The Company’s recurring fair value measurements at December 31, 2015 were as follows:
Fair Value as of
December 31, 2015
Significant
Unobservable
Inputs
(Level 3)
Liabilities:
Warrants expiring March 2017
$
59,202
$
59,202 </t>
  </si>
  <si>
    <t>Schedule of Share-based Compensation, Stock Options, Activity [Table Text Block]</t>
  </si>
  <si>
    <t xml:space="preserve">The following tables summarize activities for the Company’s options for the years ended December 31, 2015 and 2014.
For the Year Ended December 31, 2015
Weighted Average
Number of options
Exercise Price ($)
Remaining Life (years)
Outstanding at beginning of period
9,143
34.79
1.54
Granted, exercised or forfeited
-
-
-
Expired
(2,381
)
-
-
Outstanding at end of period
6,762
26.39
0.54
For the Year Ended December 31, 2014
Weighted Average
Number of options
Exercise Price ($)
Remaining Life (years)
Outstanding at beginning of period
55,174
54.67
1.08
Granted, exercised or forfeited
-
-
-
Expired
(46,031
)
58.59
-
Outstanding at end of period
9,143
34.79
1.54 </t>
  </si>
  <si>
    <t>Note 7 - INCOME TAXES (Tables)</t>
  </si>
  <si>
    <t>Note 7 - INCOME TAXES (Tables) [Line Items]</t>
  </si>
  <si>
    <t>Schedule of Components of Income Tax Expense (Benefit) [Table Text Block]</t>
  </si>
  <si>
    <t>The provision for income taxes (income tax benefit) consists of the following:
Year Ended December 31,
2015
2014
Current:
USA
$
-
$
-
PRC
-
971,074
-
971,074
Deferred:
USA
-
-
PRC
1,319,846
(4,284,655
)
Provision for income taxes (Income tax benefit)
$
1,319,846
$
(3,313,581
)</t>
  </si>
  <si>
    <t>Schedule of Effective Income Tax Rate Reconciliation [Table Text Block]</t>
  </si>
  <si>
    <t>The reconciliation of USA statutory income tax rate to the Company’s effective income tax rate is as follows:
Year Ended December 31,
2015
2014
Income tax at USA statutory rate (34%)
$
(8,089,523
)
$
521,774
Foreign rate differential
2,154,408
(324,564
)
Tax effect of permanent differences due to:
Non deductible expenses
171,932
406,788
Under provision in prior year
-
464,943
Others
297,348
(6,108
)
Change in valuation allowance
6,785,681
656,423
Utilization of previously unrecognized tax losses
-
(672,068
)
Recognition of previously unrecognized deferred tax
-
(4,360,769
)
(Income tax benefit) Provision for income taxes
$
1,319,846
$
(3,313,581
)</t>
  </si>
  <si>
    <t>Domestic Tax Authority [Member]</t>
  </si>
  <si>
    <t>Schedule of Deferred Tax Assets and Liabilities [Table Text Block]</t>
  </si>
  <si>
    <t xml:space="preserve">The deferred tax assets for the USA operation as of December 31, 2015 and 2014 consists mainly of net operating loss carry-forwards and for which a full valuation allowance has been provided, as the management believes it is more likely than not that these assets will not be realized in the future. Components of deferred tax assets in the USA were as follows:
December 31,
December 31,
2015
2014
USA Tax benefit on net operating loss carry forward
$
2,873,434
2,970,167
Valuation allowance
(2,873,434
)
(2,970,167
)
Deferred tax asset - USA
$
-
$
- </t>
  </si>
  <si>
    <t>Foreign Tax Authority [Member]</t>
  </si>
  <si>
    <t xml:space="preserve">Components of deferred tax assets in the PRC were as follows:
December 31,
December 31,
2015
2014
PRC Tax benefit on net operating loss carry forward
$
4,497,612
$
2,992,715
Tax effect of temporary differences due to
Depreciation, amortization and impairment of assets
5,426,964
2,169,318
Provision of bad debts
1,737,314
655,168
Provision of commission expense
455,930
655,351
Others
396,126
592,971
Valuation allowance
(7,107,353
)
-
Deferred tax asset - PRC
$
5,406,593
$
7,065,523 </t>
  </si>
  <si>
    <t>Note 8 - (LOSS) EARNINGS PER SHARE (Tables)</t>
  </si>
  <si>
    <t>Schedule of Earnings Per Share, Basic and Diluted [Table Text Block]</t>
  </si>
  <si>
    <t xml:space="preserve">The following table sets forth the computation of basic and diluted earnings per share of common stock:
Years Ended
December 31,
2015
2014
Basic (loss) earnings per share:
Numerator:
Net (loss) income used in computing basic earnings per share
$
(25,112,562
)
$
4,848,212
Denominator:
Weighted average common shares outstanding
2,210,913
2,071,343
Basic (loss) earnings per share
$
(11.4
)
$
2.3
Diluted (loss) earnings per share:
Numerator:
Net (loss) income used in computing diluted earnings per share
$
(25,112,562
)
$
4,848,212
Denominator:
Weighted average common shares outstanding
2,210,913
2,071,343
Diluted (loss) earnings per share
$
(11.4
)
$
2.3 </t>
  </si>
  <si>
    <t>Note 10 - OTHER COMPREHENSIVE INCOME (Tables)</t>
  </si>
  <si>
    <t>Schedule of Accumulated Other Comprehensive Income (Loss) [Table Text Block]</t>
  </si>
  <si>
    <t xml:space="preserve">Balance of related after-tax components comprising accumulated other comprehensive income included in stockholders’ equity as of December 31, 2015 and 2014 were as follows:
Year Ended December 31,
2015
2014
Accumulated other comprehensive income, beginning of period
$
6,391,998
$
6,600,454
Change in cumulative translation adjustment
(2,957,650
)
(208,456
)
Accumulated other comprehensive income, end of period
$
3,434,348
$
6,391,998 </t>
  </si>
  <si>
    <t>Note 11 - COMMITMENTS (Tables)</t>
  </si>
  <si>
    <t>Other Commitments [Table Text Block]</t>
  </si>
  <si>
    <t xml:space="preserve">The following table illustrates the Company’s capital payment commitments as at December 31, 2015 and 2014: (in million)
Total capital payment commitment
December 31, 2015
December 31, 2014
a) Three agreements with certain research institutes to conduct clinical trials for two new and one existing drugs.
$
2.1
$
0.8
$
0.8
b) In December 2014, the Company signed a letter of intent to acquire 100% interest in a company in the PRC, which is principally engaged in supply of raw materials to produce health product, for an aggregate consideration of approximately $12.6 million (RMB 82 million) in cash.
12.6
0.2
8.5
c) In November 2013, the Company signed a letter of intent to acquire 100% interest in a health product manufacturer for an aggregate consideration of approximately $8.6 million (RMB 56 million), consisting of approximately $4.6 million (RMB 30 million) in cash and shares of the Company’s common stock valued at approximately $4.0 million (RMB 26 million), subject to the completion of a due diligence report and certain conditions set out in the letter of intent being met.
8.6
4.9
5.3
Total capital payment commitment
$
5.9
$
14.6 </t>
  </si>
  <si>
    <t>Note 13 - RISKS CONCENTRATION (Tables)</t>
  </si>
  <si>
    <t>Customer Concentration Risk [Member]</t>
  </si>
  <si>
    <t>Note 13 - RISKS CONCENTRATION (Tables) [Line Items]</t>
  </si>
  <si>
    <t>Schedules of Concentration of Risk, by Risk Factor [Table Text Block]</t>
  </si>
  <si>
    <t>The following tables illustrate the Company’s risks concentration:
Sales and accounts receivable risks concentration
Percentage of total sales during the
Percentage of total accounts receivable as at
Customer
year ended December 31,
December 31, 2015
December 31, 2014
2015
2014
A
19
%
19
%
28
%
12
%
B
46
%
30
%
66
%
53
%
Total risks concentration
65
%
49
%
94
%
65
%</t>
  </si>
  <si>
    <t>Supplier Concentration Risk [Member]</t>
  </si>
  <si>
    <t>The following tables illustrate the Company’s risks concentration:
Purchase and accounts payable risks concentration
Percentage of total purchase during the
Percentage of total accounts payable as at
Vendor
year ended December 31,
December 31, 2015
December 31, 2014
2015
2014
C
27
%
22
%
0
%
0
%
D
26
%
29
%
0
%
0
%
E
8
%
7
%
0
%
0
%
F
7
%
10
%
0
%
0
%
Total risks concentration
68
%
68
%
0
%
0
%</t>
  </si>
  <si>
    <t>SUPPLEMENTAL DISCLOSURES OF NON-CASH ACTIVITIES: (Details) - USD ($)</t>
  </si>
  <si>
    <t>1 Months Ended</t>
  </si>
  <si>
    <t>Jul. 31, 2014</t>
  </si>
  <si>
    <t>Stock Issued During Period, Shares, Share-based Compensation, Net of Forfeitures</t>
  </si>
  <si>
    <t>Stock Issued During Period, Value, Share-based Compensation, Net of Forfeitures</t>
  </si>
  <si>
    <t>Note 1 - ORGANIZATION AND NATURE OF OPERATIONS (Details) $ in Millions</t>
  </si>
  <si>
    <t>Feb. 04, 2016</t>
  </si>
  <si>
    <t>Nov. 01, 2007shares</t>
  </si>
  <si>
    <t>Apr. 30, 2013USD ($)shares</t>
  </si>
  <si>
    <t>Oct. 31, 2011</t>
  </si>
  <si>
    <t>Subsequent Event [Member]</t>
  </si>
  <si>
    <t>Note 1 - ORGANIZATION AND NATURE OF OPERATIONS (Details) [Line Items]</t>
  </si>
  <si>
    <t>Stockholders' Equity, Reverse Stock Split</t>
  </si>
  <si>
    <t>one-for-seven</t>
  </si>
  <si>
    <t>Shaanxi Aoxing Pharmaceutical Co., Ltd. [Member]</t>
  </si>
  <si>
    <t>Business Acquisition, Equity Interest Issued or Issuable, Number of Shares | shares</t>
  </si>
  <si>
    <t>Sale of Stock, Percentage of Ownership after Transaction</t>
  </si>
  <si>
    <t>90.00%</t>
  </si>
  <si>
    <t>Business Combination, Consideration Transferred</t>
  </si>
  <si>
    <t>Payments to Acquire Intangible Assets</t>
  </si>
  <si>
    <t>Stock Issued During Period, Shares, Purchase of Assets | shares</t>
  </si>
  <si>
    <t>Stock Issued During Period, Value, Purchase of Assets</t>
  </si>
  <si>
    <t>Shaanxi Weinan Huaren Pharmaceuticals, Ltd. [Member]</t>
  </si>
  <si>
    <t>Business Acquisition, Percentage of Voting Interests Acquired</t>
  </si>
  <si>
    <t>100.00%</t>
  </si>
  <si>
    <t>Number of drug approval numbers acquired</t>
  </si>
  <si>
    <t>Note 2 - SUMMARY OF SIGNIFICANT ACCOUNTING POLICIES (Details) - USD ($)</t>
  </si>
  <si>
    <t>Dec. 31, 2013</t>
  </si>
  <si>
    <t>Note 2 - SUMMARY OF SIGNIFICANT ACCOUNTING POLICIES (Details) [Line Items]</t>
  </si>
  <si>
    <t>Cash and Cash Equivalents, at Carrying Value</t>
  </si>
  <si>
    <t>Working Capital Deficit</t>
  </si>
  <si>
    <t>Net Income (Loss) Attributable to Parent</t>
  </si>
  <si>
    <t>Net Cash Provided by (Used in) Operating Activities</t>
  </si>
  <si>
    <t>Other Comprehensive Income (Loss), Foreign Currency Transaction and Translation Adjustment, Net of Tax</t>
  </si>
  <si>
    <t>Allowance for Doubtful Accounts Receivable</t>
  </si>
  <si>
    <t>Finite-Lived Intangible Assets, Amortization Method</t>
  </si>
  <si>
    <t>straight-line method</t>
  </si>
  <si>
    <t>Impairment of Intangible Assets, Finite-lived</t>
  </si>
  <si>
    <t>Gain (Loss) on Disposition of Assets</t>
  </si>
  <si>
    <t>Value-Added Tax Rate</t>
  </si>
  <si>
    <t>17.00%</t>
  </si>
  <si>
    <t>Share-based Compensation</t>
  </si>
  <si>
    <t>Advertising Expense</t>
  </si>
  <si>
    <t>Building [Member]</t>
  </si>
  <si>
    <t>Debt Instrument, Collateral Amount</t>
  </si>
  <si>
    <t>Use Rights [Member]</t>
  </si>
  <si>
    <t>Finite-Lived Intangible Asset, Useful Life</t>
  </si>
  <si>
    <t>50 years</t>
  </si>
  <si>
    <t>Minimum [Member]</t>
  </si>
  <si>
    <t>10 years</t>
  </si>
  <si>
    <t>Maximum [Member]</t>
  </si>
  <si>
    <t>Note 2 - SUMMARY OF SIGNIFICANT ACCOUNTING POLICIES (Details) - Schedule of Inventory - USD ($)</t>
  </si>
  <si>
    <t>Schedule of Inventory [Abstract]</t>
  </si>
  <si>
    <t>Raw materials</t>
  </si>
  <si>
    <t>Work in process</t>
  </si>
  <si>
    <t>Finished goods</t>
  </si>
  <si>
    <t>Goods in transit</t>
  </si>
  <si>
    <t>Note 2 - SUMMARY OF SIGNIFICANT ACCOUNTING POLICIES (Details) - Schedule of Property, Plant and Equipment, Estimated Useful Lives</t>
  </si>
  <si>
    <t>Property, Plant and Equipment [Line Items]</t>
  </si>
  <si>
    <t>Property and equipment, estimated useful lives</t>
  </si>
  <si>
    <t>30 years</t>
  </si>
  <si>
    <t>Building Improvements [Member]</t>
  </si>
  <si>
    <t>Minimum [Member] | Machinery and Equipment [Member]</t>
  </si>
  <si>
    <t>5 years</t>
  </si>
  <si>
    <t>Minimum [Member] | Furniture and Fixtures [Member]</t>
  </si>
  <si>
    <t>Maximum [Member] | Machinery and Equipment [Member]</t>
  </si>
  <si>
    <t>Maximum [Member] | Furniture and Fixtures [Member]</t>
  </si>
  <si>
    <t>Note 2 - SUMMARY OF SIGNIFICANT ACCOUNTING POLICIES (Details) - Schedule of Property, Plant and Equipment - USD ($)</t>
  </si>
  <si>
    <t>Property, plant and equipment, gross</t>
  </si>
  <si>
    <t>Less: Accumulated depreciation</t>
  </si>
  <si>
    <t>Machinery and Equipment [Member]</t>
  </si>
  <si>
    <t>Furniture and Fixtures [Member]</t>
  </si>
  <si>
    <t>Vehicles [Member]</t>
  </si>
  <si>
    <t>Construction in Progress [Member]</t>
  </si>
  <si>
    <t>Note 2 - SUMMARY OF SIGNIFICANT ACCOUNTING POLICIES (Details) - Schedule of Finite-Lived Intangible Assets, Estimated Useful LIves</t>
  </si>
  <si>
    <t>Finite-Lived Intangible Assets [Line Items]</t>
  </si>
  <si>
    <t>Technology-Based Intangible Assets [Member]</t>
  </si>
  <si>
    <t>Note 2 - SUMMARY OF SIGNIFICANT ACCOUNTING POLICIES (Details) - Schedule of Finite-Lived Intangible Assets - USD ($)</t>
  </si>
  <si>
    <t>Intangible assets, gross</t>
  </si>
  <si>
    <t>Less: Accumulated amortization and impairment</t>
  </si>
  <si>
    <t>Note 2 - SUMMARY OF SIGNIFICANT ACCOUNTING POLICIES (Details) - Schedule of Expected Amortization Expense</t>
  </si>
  <si>
    <t>Schedule of Expected Amortization Expense [Abstract]</t>
  </si>
  <si>
    <t>Thereafter</t>
  </si>
  <si>
    <t>Note 2 - SUMMARY OF SIGNIFICANT ACCOUNTING POLICIES (Details) - Schedule of Fair Value, Assets and Liabilities Measured on Recurring Basis - USD ($)</t>
  </si>
  <si>
    <t>Carried at (amortized) cost:</t>
  </si>
  <si>
    <t>Loans receivables</t>
  </si>
  <si>
    <t>Financial assets</t>
  </si>
  <si>
    <t>Carried at fair value:</t>
  </si>
  <si>
    <t>Financial liabilities</t>
  </si>
  <si>
    <t>Fair Value, Inputs, Level 1 [Member]</t>
  </si>
  <si>
    <t>Fair Value, Inputs, Level 2 [Member]</t>
  </si>
  <si>
    <t>Fair Value, Inputs, Level 3 [Member]</t>
  </si>
  <si>
    <t>Note 2 - SUMMARY OF SIGNIFICANT ACCOUNTING POLICIES (Details) - Schedule of Derivative Liabilities</t>
  </si>
  <si>
    <t>Liabilities:</t>
  </si>
  <si>
    <t>Warrants liability as of January 1, 2015</t>
  </si>
  <si>
    <t>Change in fair value of warrants</t>
  </si>
  <si>
    <t>Warrants liability as of December 31, 2015</t>
  </si>
  <si>
    <t>Note 3 - DEPOSITS AND OTHER RECEIVABLES (Details) ¥ in Millions</t>
  </si>
  <si>
    <t>Dec. 31, 2014CNY (¥)</t>
  </si>
  <si>
    <t>Nov. 30, 2013USD ($)</t>
  </si>
  <si>
    <t>Nov. 30, 2013CNY (¥)</t>
  </si>
  <si>
    <t>Dec. 31, 2015CNY (¥)</t>
  </si>
  <si>
    <t>Note 3 - DEPOSITS AND OTHER RECEIVABLES (Details) [Line Items]</t>
  </si>
  <si>
    <t>Prepaid Expense, Current</t>
  </si>
  <si>
    <t>[1]</t>
  </si>
  <si>
    <t>Research and Development Expense</t>
  </si>
  <si>
    <t>Health Product Material Supplier [Member]</t>
  </si>
  <si>
    <t>Business Combination, Step Acquisition, Equity Interest in Acquiree, Percentage</t>
  </si>
  <si>
    <t>Business Combination, Remaining Consideration</t>
  </si>
  <si>
    <t>Health Product Manufacturer [Member]</t>
  </si>
  <si>
    <t>Payments to Acquire Businesses, Gross</t>
  </si>
  <si>
    <t>Business Combination, Consideration Transferred, Equity Interests Issued and Issuable</t>
  </si>
  <si>
    <t>Research and Development of New Medicine [Member]</t>
  </si>
  <si>
    <t>Deposits paid for research and development represents progress payment for the development of a new drug, less amounts recognized as research and development expense.  In December 2010, the Company entered into an agreement with a research institution to jointly develop a new drug for treatment of cardiovascular disease. In year 2014, the Company paid approximately $4 million as further prepaid research fee for the testing process of the new drug which to be performed in year 2015 by the research institution. The amount of approximately $4.0 million bought forward from year 2014 had been fully recognized as research and development expense during the year ended December 31, 2015 when the relevant service is provided by the research institution.</t>
  </si>
  <si>
    <t>Note 3 - DEPOSITS AND OTHER RECEIVABLES (Details) - Schedule of Prepaid Expenses and Other Receivables - USD ($)</t>
  </si>
  <si>
    <t>Current portion</t>
  </si>
  <si>
    <t>a) Deposits paid for research and development of new medicine</t>
  </si>
  <si>
    <t>b) Prepaid sale commission</t>
  </si>
  <si>
    <t>[2]</t>
  </si>
  <si>
    <t>c) Other receivables and prepaid expenses</t>
  </si>
  <si>
    <t>[3]</t>
  </si>
  <si>
    <t>Prepaid expenses and other receivables</t>
  </si>
  <si>
    <t>Non-current portion</t>
  </si>
  <si>
    <t>Deposit paid for intended acquisition</t>
  </si>
  <si>
    <t>[4]</t>
  </si>
  <si>
    <t>The amount represents prepayment of sale commission expense to a distributor which will be used for the deduction of future sale commission payment. The amount was fully utilized during the year ended December 31, 2015.</t>
  </si>
  <si>
    <t>In December 2014, the Company signed a letter of intent to acquire 100% interest in a company in the PRC, which is principally engaged in supply of raw materials to produce health product, for an aggregate consideration of approximately $12.6 million (RMB 82 million) in cash. The completion of the acquisition is subject to the completion of a valuation report and certain conditions set out in the letter of intent being met. The deposit is fully refundable if certain conditions set out in the letter of intent are not met. The remaining balance of $0.2 million (RMB 1.5 million) was expected to be settled by the second quarter of 2016.</t>
  </si>
  <si>
    <t>In November 2013, the Company signed a letter of intent to acquire 100% interest in a health product manufacturer for an aggregate consideration of approximately $8.6 million (RMB 56 million), consisting of approximately $4.6 million (RMB 30 million) in cash and shares of the Company's common stock valued at approximately $4.0 million (RMB 26 million), the acquisition is in final stage and the Company is reviewing the draft of shares transfer agreement. It is expected to be completed in the second quarter of 2016.</t>
  </si>
  <si>
    <t>Note 4 - LOAN RECEIVABLES (Details) ¥ in Millions, $ in Millions</t>
  </si>
  <si>
    <t>Nov. 20, 2012USD ($)</t>
  </si>
  <si>
    <t>Nov. 20, 2012CNY (¥)</t>
  </si>
  <si>
    <t>Note 4 - LOAN RECEIVABLES (Details) [Line Items]</t>
  </si>
  <si>
    <t>Proceeds from Collection of Loans Receivable</t>
  </si>
  <si>
    <t>Loans Receivable [Member]</t>
  </si>
  <si>
    <t>Notes, Loans and Financing Receivable, Net, Current</t>
  </si>
  <si>
    <t>Notes and Loans Receivable, Interest Rate Percentage</t>
  </si>
  <si>
    <t>13.00%</t>
  </si>
  <si>
    <t>Notes and Loans Receivable, Maturity Date</t>
  </si>
  <si>
    <t>Jun. 30,
		2014</t>
  </si>
  <si>
    <t>Dec. 31,
		2013</t>
  </si>
  <si>
    <t>Note 5 - SHORT-TERM BANK LOAN (Details) - USD ($) $ in Millions</t>
  </si>
  <si>
    <t>May. 26, 2014</t>
  </si>
  <si>
    <t>Notes Payable to Banks [Member]</t>
  </si>
  <si>
    <t>Note 5 - SHORT-TERM BANK LOAN (Details) [Line Items]</t>
  </si>
  <si>
    <t>Debt Instrument, Collateral</t>
  </si>
  <si>
    <t>The loan is secured by (i) personal guarantee executed by a major shareholder of the Company; (ii) pledge of the Company&amp;#x2019;s buildings and land use right with carrying amount of approximately $3.7 million as of December 31, 2015 (Note 2); and the guarantee executed by Shaanxi BioStar.</t>
  </si>
  <si>
    <t>Use Rights [Member] | Notes Payable to Banks [Member]</t>
  </si>
  <si>
    <t>Note 5 - SHORT-TERM BANK LOAN (Details) - Schedule of Short-term Debt</t>
  </si>
  <si>
    <t>Schedule of Short-term Debt [Abstract]</t>
  </si>
  <si>
    <t>May 26, 2014</t>
  </si>
  <si>
    <t>Note 5 - SHORT-TERM BANK LOAN (Details) - Schedule of Short-term Debt (Parentheticals)</t>
  </si>
  <si>
    <t>Short-term loan</t>
  </si>
  <si>
    <t>Short-term loan, term</t>
  </si>
  <si>
    <t>1 year</t>
  </si>
  <si>
    <t>Short-term loan, interest rate</t>
  </si>
  <si>
    <t>7.80%</t>
  </si>
  <si>
    <t>Short-term loan, repaid</t>
  </si>
  <si>
    <t>Short-term loan, cumulative repayment</t>
  </si>
  <si>
    <t>Note 6 - STOCKHOLDERS' EQUITY (Details) - USD ($)</t>
  </si>
  <si>
    <t>Mar. 13, 2014</t>
  </si>
  <si>
    <t>Note 6 - STOCKHOLDERS' EQUITY (Details) [Line Items]</t>
  </si>
  <si>
    <t>Common Stock, Shares Authorized</t>
  </si>
  <si>
    <t>Common Stock, Shares, Outstanding</t>
  </si>
  <si>
    <t>Common Stock, Shares, Issued</t>
  </si>
  <si>
    <t>Common Stock, Par or Stated Value Per Share (in Dollars per share)</t>
  </si>
  <si>
    <t>Stock Issued During Period, Value, New Issues (in Dollars)</t>
  </si>
  <si>
    <t>Allocated Share-based Compensation Expense (in Dollars)</t>
  </si>
  <si>
    <t>Class of Warrant or Right, Exercise Price of Warrants or Rights (in Dollars per share)</t>
  </si>
  <si>
    <t>Derivative Liability, Current (in Dollars)</t>
  </si>
  <si>
    <t>Class of Warrant or Right, Outstanding</t>
  </si>
  <si>
    <t>Share-based Compensation Arrangement by Share-based Payment Award, Options, Expirations in Period</t>
  </si>
  <si>
    <t>Employee Service Share-based Compensation, Nonvested Awards, Compensation Not yet Recognized, Stock Options (in Dollars)</t>
  </si>
  <si>
    <t>Share-based Compensation Arrangement by Share-based Payment Award, Options, Outstanding, Intrinsic Value (in Dollars)</t>
  </si>
  <si>
    <t>Private Placement [Member]</t>
  </si>
  <si>
    <t>Class of Warrant or Rights, Granted</t>
  </si>
  <si>
    <t>Warrants, Term of Warrants</t>
  </si>
  <si>
    <t>3 years</t>
  </si>
  <si>
    <t>Issuance of Stock and Warrants for Services or Claims (in Dollars)</t>
  </si>
  <si>
    <t>Fair Value Adjustment of Warrants (in Dollars)</t>
  </si>
  <si>
    <t>Warrants Issued to Placement Agent [Member] | Private Placement [Member]</t>
  </si>
  <si>
    <t>Note 6 - STOCKHOLDERS' EQUITY (Details) - Schedule of Stockholders' Equity - USD ($)</t>
  </si>
  <si>
    <t>Note 6 - STOCKHOLDERS' EQUITY (Details) - Schedule of Stockholders' Equity [Line Items]</t>
  </si>
  <si>
    <t>i. issued to selected investors through placement agent, at $17.43 per share less financing cost</t>
  </si>
  <si>
    <t>ii. issued to employees based on 2013 Incentive Stock Plan, valued at $10.08 per share</t>
  </si>
  <si>
    <t>Total common stock issued during the year ended December 31, 2014</t>
  </si>
  <si>
    <t>2013 Incentive Stock Plan [Member]</t>
  </si>
  <si>
    <t>Note 6 - STOCKHOLDERS' EQUITY (Details) - Schedule of Stockholders' Equity (Parentheticals)</t>
  </si>
  <si>
    <t>Dec. 31, 2014$ / shares</t>
  </si>
  <si>
    <t>Note 6 - STOCKHOLDERS' EQUITY (Details) - Schedule of Stockholders' Equity (Parentheticals) [Line Items]</t>
  </si>
  <si>
    <t>shares issued, price per share</t>
  </si>
  <si>
    <t>Note 6 - STOCKHOLDERS' EQUITY (Details) - Schedule of Allocated Equity and Liability</t>
  </si>
  <si>
    <t>Note 6 - STOCKHOLDERS' EQUITY (Details) - Schedule of Allocated Equity and Liability [Line Items]</t>
  </si>
  <si>
    <t>Private placement</t>
  </si>
  <si>
    <t>Common Stock [Member] | Private Placement [Member]</t>
  </si>
  <si>
    <t>Warrant [Member] | Private Placement [Member]</t>
  </si>
  <si>
    <t>Additional Paid-in Capital [Member] | Private Placement [Member]</t>
  </si>
  <si>
    <t>Note 6 - STOCKHOLDERS' EQUITY (Details) - Schedule of Warrant Activity - $ / shares</t>
  </si>
  <si>
    <t>Class of Warrant or Right [Line Items]</t>
  </si>
  <si>
    <t>Exercise Price (in Dollars per share)</t>
  </si>
  <si>
    <t>Warrants Outstanding</t>
  </si>
  <si>
    <t>Warrants Expiring June 30, 2014 [Member]</t>
  </si>
  <si>
    <t>Warrants Expiring March 12, 2017 [Member]</t>
  </si>
  <si>
    <t>The Company's recurring fair value measurements at December 31, 2015 were as follows:</t>
  </si>
  <si>
    <t>Note 6 - STOCKHOLDERS' EQUITY (Details) - Schedule of Fair Value, Liabilities Measured on Recurring Basis</t>
  </si>
  <si>
    <t>Warrants expiring March 2017</t>
  </si>
  <si>
    <t>Note 6 - STOCKHOLDERS' EQUITY (Details) - Schedule of Stock Option Activity - $ / shares</t>
  </si>
  <si>
    <t>Schedule of Stock Option Activity [Abstract]</t>
  </si>
  <si>
    <t>Options outstanding</t>
  </si>
  <si>
    <t>Options outstanding, Weighted Average Exercise Price (in Dollars per share)</t>
  </si>
  <si>
    <t>Options outstanding, Weighted Average Remaining Life</t>
  </si>
  <si>
    <t>197 days</t>
  </si>
  <si>
    <t>1 year 197 days</t>
  </si>
  <si>
    <t>1 year 29 days</t>
  </si>
  <si>
    <t>Options Granted, exercised or forfeited</t>
  </si>
  <si>
    <t>Options expired</t>
  </si>
  <si>
    <t>Options expired, Weighted Average Exercise Price (in Dollars per share)</t>
  </si>
  <si>
    <t>Note 7 - INCOME TAXES (Details) ¥ in Millions</t>
  </si>
  <si>
    <t>Note 7 - INCOME TAXES (Details) [Line Items]</t>
  </si>
  <si>
    <t>Number of tax jurisdictions</t>
  </si>
  <si>
    <t>Operating Loss Carryforwards</t>
  </si>
  <si>
    <t>Deferred Tax Assets, Net of Valuation Allowance</t>
  </si>
  <si>
    <t>Uniform Tax Rate</t>
  </si>
  <si>
    <t>25.00%</t>
  </si>
  <si>
    <t>Expiration Year 2017 [Member] | Foreign Tax Authority [Member]</t>
  </si>
  <si>
    <t>Deferred Tax Assets, Operating Loss Carryforwards, Subject to Expiration</t>
  </si>
  <si>
    <t>Operating Loss Carryforwards, Expiration Date</t>
  </si>
  <si>
    <t>Dec. 31,
		2017</t>
  </si>
  <si>
    <t>Expiration Year 2018 [Member] | Foreign Tax Authority [Member]</t>
  </si>
  <si>
    <t>Operating Loss Carryforwards, Expiration Year</t>
  </si>
  <si>
    <t>Expiration Year 2020 [Member] | Foreign Tax Authority [Member]</t>
  </si>
  <si>
    <t>Note 7 - INCOME TAXES (Details) - Schedule of Components of Income Tax Expense (Benefit) - USD ($)</t>
  </si>
  <si>
    <t>Current:</t>
  </si>
  <si>
    <t>USA</t>
  </si>
  <si>
    <t>PRC</t>
  </si>
  <si>
    <t>Deferred:</t>
  </si>
  <si>
    <t>Provision for income taxes (Income tax benefit)</t>
  </si>
  <si>
    <t>Note 7 - INCOME TAXES (Details) - Schedule of Effective Income Tax Rate Reconciliation - USD ($)</t>
  </si>
  <si>
    <t>Schedule of Effective Income Tax Rate Reconciliation [Abstract]</t>
  </si>
  <si>
    <t>Income tax at USA statutory rate (34%)</t>
  </si>
  <si>
    <t>Foreign rate differential</t>
  </si>
  <si>
    <t>Tax effect of permanent differences due to:</t>
  </si>
  <si>
    <t>Non deductible expenses</t>
  </si>
  <si>
    <t>Under provision in prior year</t>
  </si>
  <si>
    <t>Others</t>
  </si>
  <si>
    <t>Change in valuation allowance</t>
  </si>
  <si>
    <t>Utilization of previously unrecognized tax losses</t>
  </si>
  <si>
    <t>Recognition of previously unrecognized deferred tax</t>
  </si>
  <si>
    <t>(Income tax benefit) Provision for income taxes</t>
  </si>
  <si>
    <t>Note 7 - INCOME TAXES (Details) - Schedule of Effective Income Tax Rate Reconciliation (Parentheticals)</t>
  </si>
  <si>
    <t>USA statutory rate</t>
  </si>
  <si>
    <t>34.00%</t>
  </si>
  <si>
    <t>Note 7 - INCOME TAXES (Details) - Schedule of Deferred Tax Assets and Liabilities - Domestic Tax Authority [Member] - USD ($)</t>
  </si>
  <si>
    <t>Note 7 - INCOME TAXES (Details) - Schedule of Deferred Tax Assets and Liabilities [Line Items]</t>
  </si>
  <si>
    <t>USA Tax benefit on net operating loss carry forward</t>
  </si>
  <si>
    <t>Valuation allowance</t>
  </si>
  <si>
    <t>Deferred tax asset - USA</t>
  </si>
  <si>
    <t>Note 7 - INCOME TAXES (Details) - Schedule of Deferred Tax Assets and Liabilities - Foreign Tax Authority [Member] - USD ($)</t>
  </si>
  <si>
    <t>PRC Tax benefit on net operating loss carry forward</t>
  </si>
  <si>
    <t>Tax effect of temporary differences due to</t>
  </si>
  <si>
    <t>Depreciation, amortization and impairment of assets</t>
  </si>
  <si>
    <t>Provision of bad debts</t>
  </si>
  <si>
    <t>Provision of commission expense</t>
  </si>
  <si>
    <t>Deferred tax asset - PRC</t>
  </si>
  <si>
    <t>Note 8 - (LOSS) EARNINGS PER SHARE (Details) - Schedule of Earnings Per Share, Basic and Diluted - USD ($)</t>
  </si>
  <si>
    <t>Numerator:</t>
  </si>
  <si>
    <t>Net (loss) income used in computing basic earnings per share</t>
  </si>
  <si>
    <t>Denominator:</t>
  </si>
  <si>
    <t>Weighted average common shares outstanding</t>
  </si>
  <si>
    <t>Basic (loss) earnings per share</t>
  </si>
  <si>
    <t>Net (loss) income used in computing diluted earnings per share</t>
  </si>
  <si>
    <t>Diluted (loss) earnings per share</t>
  </si>
  <si>
    <t>Note 9 - STATUTORY RESERVES (Details) - USD ($)</t>
  </si>
  <si>
    <t>Statutory reserves, percent of profit after taxes</t>
  </si>
  <si>
    <t>10.00%</t>
  </si>
  <si>
    <t>Statuory reserve fund, percentage of registered capital</t>
  </si>
  <si>
    <t>50.00%</t>
  </si>
  <si>
    <t>Retained Earnings, Appropriated</t>
  </si>
  <si>
    <t>Note 10 - OTHER COMPREHENSIVE INCOME  (Details) - Schedule of Accumulated Other Comprehensive Income (Loss) - USD ($)</t>
  </si>
  <si>
    <t>Schedule of Accumulated Other Comprehensive Income (Loss) [Abstract]</t>
  </si>
  <si>
    <t>Accumulated other comprehensive income, beginning of period</t>
  </si>
  <si>
    <t>Change in cumulative translation adjustment</t>
  </si>
  <si>
    <t>Accumulated other comprehensive income, end of period</t>
  </si>
  <si>
    <t>Note 11 - COMMITMENTS  (Details) - Schedule of Other Commitments - USD ($) $ in Millions</t>
  </si>
  <si>
    <t>Other Commitments [Line Items]</t>
  </si>
  <si>
    <t>Commitments</t>
  </si>
  <si>
    <t>Agreement with Research Institute for Development of Drug [Member]</t>
  </si>
  <si>
    <t>Agreement with Research Institute for Development of Drug [Member] | Total Commitment [Member]</t>
  </si>
  <si>
    <t>Health Product Material Supplier [Member] | Total Commitment [Member]</t>
  </si>
  <si>
    <t>Health Product Manufacturer [Member] | Total Commitment [Member]</t>
  </si>
  <si>
    <t>Note 11 - COMMITMENTS  (Details) - Schedule of Other Commitments (Parentheticals) ¥ in Millions, $ in Millions</t>
  </si>
  <si>
    <t>Agreements</t>
  </si>
  <si>
    <t>Three agreements</t>
  </si>
  <si>
    <t>Interest in a company</t>
  </si>
  <si>
    <t>Aggregate Consideration (in Dollars)</t>
  </si>
  <si>
    <t>Aggregate Consideration (in Yuan Renminbi)</t>
  </si>
  <si>
    <t>Aggregate Consideration, Cash (in Dollars)</t>
  </si>
  <si>
    <t>Aggregate Consideration, Cash (in Yuan Renminbi)</t>
  </si>
  <si>
    <t>Aggregate Consideration, Shares valued (in Dollars)</t>
  </si>
  <si>
    <t>Aggregate Consideration, Shares valued (in Yuan Renminbi)</t>
  </si>
  <si>
    <t>Note 13 - RISKS CONCENTRATION  (Details) - Purchase and accounts payable risks concentration</t>
  </si>
  <si>
    <t>Customer A [Member] | Sales Revenue, Goods, Net [Member] | Customer Concentration Risk [Member]</t>
  </si>
  <si>
    <t>Concentration Risk [Line Items]</t>
  </si>
  <si>
    <t>Customer Risk Concentration, Percentage</t>
  </si>
  <si>
    <t>19.00%</t>
  </si>
  <si>
    <t>Customer A [Member] | Accounts Receivable [Member] | Credit Concentration Risk [Member]</t>
  </si>
  <si>
    <t>28.00%</t>
  </si>
  <si>
    <t>12.00%</t>
  </si>
  <si>
    <t>Customer B [Member] | Sales Revenue, Goods, Net [Member] | Customer Concentration Risk [Member]</t>
  </si>
  <si>
    <t>46.00%</t>
  </si>
  <si>
    <t>30.00%</t>
  </si>
  <si>
    <t>Customer B [Member] | Accounts Receivable [Member] | Credit Concentration Risk [Member]</t>
  </si>
  <si>
    <t>66.00%</t>
  </si>
  <si>
    <t>53.00%</t>
  </si>
  <si>
    <t>Two Customers [Member] | Sales Revenue, Goods, Net [Member] | Customer Concentration Risk [Member]</t>
  </si>
  <si>
    <t>65.00%</t>
  </si>
  <si>
    <t>49.00%</t>
  </si>
  <si>
    <t>Two Customers [Member] | Accounts Receivable [Member] | Credit Concentration Risk [Member]</t>
  </si>
  <si>
    <t>94.00%</t>
  </si>
  <si>
    <t>Note 13 - RISKS CONCENTRATION  (Details) - Purchase and accounts payable risks concentration - Supplier Concentration Risk [Member]</t>
  </si>
  <si>
    <t>Cost of Goods, Total [Member]</t>
  </si>
  <si>
    <t>Supplier Concentration Risk, Percentage</t>
  </si>
  <si>
    <t>68.00%</t>
  </si>
  <si>
    <t>Liabilities, Total [Member]</t>
  </si>
  <si>
    <t>0.00%</t>
  </si>
  <si>
    <t>Vendor C [Member] | Cost of Goods, Total [Member]</t>
  </si>
  <si>
    <t>27.00%</t>
  </si>
  <si>
    <t>22.00%</t>
  </si>
  <si>
    <t>Vendor C [Member] | Liabilities, Total [Member]</t>
  </si>
  <si>
    <t>Vendor D [Member] | Cost of Goods, Total [Member]</t>
  </si>
  <si>
    <t>26.00%</t>
  </si>
  <si>
    <t>29.00%</t>
  </si>
  <si>
    <t>Vendor D [Member] | Liabilities, Total [Member]</t>
  </si>
  <si>
    <t>Vendor E [Member] | Cost of Goods, Total [Member]</t>
  </si>
  <si>
    <t>8.00%</t>
  </si>
  <si>
    <t>7.00%</t>
  </si>
  <si>
    <t>Vendor E [Member] | Liabilities, Total [Member]</t>
  </si>
  <si>
    <t>Vendor F [Member] | Cost of Goods, Total [Member]</t>
  </si>
  <si>
    <t>Vendor F [Member] | Liabilities, Total [Member]</t>
  </si>
  <si>
    <t>Note 14 - SUBSEQUENT EVENTS (Details)</t>
  </si>
  <si>
    <t>Note 14 - SUBSEQUENT EVENTS (Details)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_);_(&quot;$ &quot;(#,##0.0)" numFmtId="167"/>
    <numFmt formatCode="_(&quot;¥ &quot;#,##0_);_(&quot;¥ &quot;(#,##0)" numFmtId="168"/>
    <numFmt formatCode="_(&quot;¥ &quot;#,##0.0_);_(&quot;¥ &quot;(#,##0.0)" numFmtId="169"/>
    <numFmt formatCode="_(&quot;$ &quot;#,##0.00_);_(&quot;$ &quot;(#,##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210913</v>
      </c>
    </row>
    <row r="8" spans="1:3">
      <c r="A8" s="4" t="s">
        <v>12</v>
      </c>
      <c r="B8" s="7" t="n">
        <v>4992047</v>
      </c>
    </row>
    <row r="9" spans="1:3">
      <c r="A9" s="4" t="s">
        <v>13</v>
      </c>
      <c r="B9" s="4" t="s">
        <v>14</v>
      </c>
    </row>
    <row r="10" spans="1:3">
      <c r="A10" s="4" t="s">
        <v>15</v>
      </c>
      <c r="B10" s="6" t="n">
        <v>1418133</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5</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8</v>
      </c>
      <c r="B1" s="2" t="s">
        <v>29</v>
      </c>
      <c r="C1" s="2" t="s">
        <v>30</v>
      </c>
    </row>
    <row r="2" spans="1:3">
      <c r="A2" s="3" t="s">
        <v>31</v>
      </c>
    </row>
    <row r="3" spans="1:3">
      <c r="A3" s="4" t="s">
        <v>32</v>
      </c>
      <c r="B3" s="7" t="n">
        <v>38898</v>
      </c>
      <c r="C3" s="7" t="n">
        <v>1685154</v>
      </c>
    </row>
    <row r="4" spans="1:3">
      <c r="A4" s="4" t="s">
        <v>33</v>
      </c>
      <c r="B4" s="6" t="n">
        <v>15814880</v>
      </c>
      <c r="C4" s="6" t="n">
        <v>26962078</v>
      </c>
    </row>
    <row r="5" spans="1:3">
      <c r="A5" s="4" t="s">
        <v>34</v>
      </c>
      <c r="B5" s="6" t="n">
        <v>234660</v>
      </c>
      <c r="C5" s="6" t="n">
        <v>673989</v>
      </c>
    </row>
    <row r="6" spans="1:3">
      <c r="A6" s="4" t="s">
        <v>35</v>
      </c>
      <c r="B6" s="6" t="n">
        <v>2591</v>
      </c>
      <c r="C6" s="6" t="n">
        <v>4471992</v>
      </c>
    </row>
    <row r="7" spans="1:3">
      <c r="A7" s="4" t="s">
        <v>36</v>
      </c>
      <c r="B7" s="6" t="n">
        <v>76280</v>
      </c>
      <c r="C7" s="6" t="n">
        <v>67370</v>
      </c>
    </row>
    <row r="8" spans="1:3">
      <c r="A8" s="4" t="s">
        <v>37</v>
      </c>
      <c r="B8" s="6" t="n">
        <v>0</v>
      </c>
      <c r="C8" s="6" t="n">
        <v>9772464</v>
      </c>
    </row>
    <row r="9" spans="1:3">
      <c r="A9" s="4" t="s">
        <v>38</v>
      </c>
      <c r="B9" s="6" t="n">
        <v>16167309</v>
      </c>
      <c r="C9" s="6" t="n">
        <v>43633047</v>
      </c>
    </row>
    <row r="10" spans="1:3">
      <c r="A10" s="3" t="s">
        <v>39</v>
      </c>
    </row>
    <row r="11" spans="1:3">
      <c r="A11" s="4" t="s">
        <v>40</v>
      </c>
      <c r="B11" s="6" t="n">
        <v>16099958</v>
      </c>
      <c r="C11" s="6" t="n">
        <v>8795218</v>
      </c>
    </row>
    <row r="12" spans="1:3">
      <c r="A12" s="4" t="s">
        <v>41</v>
      </c>
      <c r="B12" s="6" t="n">
        <v>5406593</v>
      </c>
      <c r="C12" s="6" t="n">
        <v>7065523</v>
      </c>
    </row>
    <row r="13" spans="1:3">
      <c r="A13" s="4" t="s">
        <v>42</v>
      </c>
      <c r="B13" s="6" t="n">
        <v>6810933</v>
      </c>
      <c r="C13" s="6" t="n">
        <v>8483113</v>
      </c>
    </row>
    <row r="14" spans="1:3">
      <c r="A14" s="4" t="s">
        <v>43</v>
      </c>
      <c r="B14" s="6" t="n">
        <v>6878787</v>
      </c>
      <c r="C14" s="6" t="n">
        <v>13270330</v>
      </c>
    </row>
    <row r="15" spans="1:3">
      <c r="A15" s="4" t="s">
        <v>44</v>
      </c>
      <c r="B15" s="6" t="n">
        <v>35196271</v>
      </c>
      <c r="C15" s="6" t="n">
        <v>37614184</v>
      </c>
    </row>
    <row r="16" spans="1:3">
      <c r="A16" s="4" t="s">
        <v>45</v>
      </c>
      <c r="B16" s="6" t="n">
        <v>51363580</v>
      </c>
      <c r="C16" s="6" t="n">
        <v>81247231</v>
      </c>
    </row>
    <row r="17" spans="1:3">
      <c r="A17" s="3" t="s">
        <v>46</v>
      </c>
    </row>
    <row r="18" spans="1:3">
      <c r="A18" s="4" t="s">
        <v>47</v>
      </c>
      <c r="B18" s="6" t="n">
        <v>4153411</v>
      </c>
      <c r="C18" s="6" t="n">
        <v>5001086</v>
      </c>
    </row>
    <row r="19" spans="1:3">
      <c r="A19" s="4" t="s">
        <v>48</v>
      </c>
      <c r="B19" s="6" t="n">
        <v>2773199</v>
      </c>
      <c r="C19" s="6" t="n">
        <v>3094614</v>
      </c>
    </row>
    <row r="20" spans="1:3">
      <c r="A20" s="4" t="s">
        <v>49</v>
      </c>
      <c r="B20" s="6" t="n">
        <v>112629</v>
      </c>
      <c r="C20" s="6" t="n">
        <v>432885</v>
      </c>
    </row>
    <row r="21" spans="1:3">
      <c r="A21" s="4" t="s">
        <v>50</v>
      </c>
      <c r="B21" s="6" t="n">
        <v>59202</v>
      </c>
      <c r="C21" s="6" t="n">
        <v>383295</v>
      </c>
    </row>
    <row r="22" spans="1:3">
      <c r="A22" s="4" t="s">
        <v>51</v>
      </c>
      <c r="B22" s="7" t="n">
        <v>7098441</v>
      </c>
      <c r="C22" s="7" t="n">
        <v>8911880</v>
      </c>
    </row>
    <row r="23" spans="1:3">
      <c r="A23" s="4" t="s">
        <v>52</v>
      </c>
      <c r="B23" s="4" t="s">
        <v>53</v>
      </c>
      <c r="C23" s="4" t="s">
        <v>53</v>
      </c>
    </row>
    <row r="24" spans="1:3">
      <c r="A24" s="3" t="s">
        <v>54</v>
      </c>
    </row>
    <row r="25" spans="1:3">
      <c r="A25" s="4" t="s">
        <v>55</v>
      </c>
      <c r="B25" s="7" t="n">
        <v>2210</v>
      </c>
      <c r="C25" s="7" t="n">
        <v>2210</v>
      </c>
    </row>
    <row r="26" spans="1:3">
      <c r="A26" s="4" t="s">
        <v>56</v>
      </c>
      <c r="B26" s="6" t="n">
        <v>30316774</v>
      </c>
      <c r="C26" s="6" t="n">
        <v>30316774</v>
      </c>
    </row>
    <row r="27" spans="1:3">
      <c r="A27" s="4" t="s">
        <v>57</v>
      </c>
      <c r="B27" s="6" t="n">
        <v>7354413</v>
      </c>
      <c r="C27" s="6" t="n">
        <v>7354413</v>
      </c>
    </row>
    <row r="28" spans="1:3">
      <c r="A28" s="4" t="s">
        <v>58</v>
      </c>
      <c r="B28" s="6" t="n">
        <v>3157394</v>
      </c>
      <c r="C28" s="6" t="n">
        <v>28269956</v>
      </c>
    </row>
    <row r="29" spans="1:3">
      <c r="A29" s="4" t="s">
        <v>59</v>
      </c>
      <c r="B29" s="6" t="n">
        <v>3434348</v>
      </c>
      <c r="C29" s="6" t="n">
        <v>6391998</v>
      </c>
    </row>
    <row r="30" spans="1:3">
      <c r="A30" s="4" t="s">
        <v>60</v>
      </c>
      <c r="B30" s="6" t="n">
        <v>44265139</v>
      </c>
      <c r="C30" s="6" t="n">
        <v>72335351</v>
      </c>
    </row>
    <row r="31" spans="1:3">
      <c r="A31" s="4" t="s">
        <v>61</v>
      </c>
      <c r="B31" s="7" t="n">
        <v>51363580</v>
      </c>
      <c r="C31" s="7" t="n">
        <v>81247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row r="29" spans="1:2">
      <c r="A29" s="4" t="s">
        <v>271</v>
      </c>
      <c r="B29" s="4" t="s">
        <v>272</v>
      </c>
    </row>
    <row r="30" spans="1:2">
      <c r="A30" s="4" t="s">
        <v>273</v>
      </c>
      <c r="B30" s="4" t="s">
        <v>274</v>
      </c>
    </row>
    <row r="31" spans="1:2">
      <c r="A31" s="4" t="s">
        <v>275</v>
      </c>
      <c r="B31"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278</v>
      </c>
    </row>
    <row r="12" spans="1:2">
      <c r="A12" s="4" t="s">
        <v>281</v>
      </c>
      <c r="B12" s="4" t="s">
        <v>292</v>
      </c>
    </row>
    <row r="13" spans="1:2">
      <c r="A13" s="4" t="s">
        <v>293</v>
      </c>
    </row>
    <row r="14" spans="1:2">
      <c r="A14" s="3" t="s">
        <v>278</v>
      </c>
    </row>
    <row r="15" spans="1:2">
      <c r="A15" s="4" t="s">
        <v>283</v>
      </c>
      <c r="B1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76</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98</v>
      </c>
      <c r="B1" s="2" t="s">
        <v>1</v>
      </c>
    </row>
    <row r="2" spans="1:2">
      <c r="B2" s="2" t="s">
        <v>2</v>
      </c>
    </row>
    <row r="3" spans="1:2">
      <c r="A3" s="3" t="s">
        <v>168</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8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9</v>
      </c>
      <c r="B8" s="4" t="s">
        <v>320</v>
      </c>
    </row>
    <row r="9" spans="1:2">
      <c r="A9" s="4" t="s">
        <v>321</v>
      </c>
    </row>
    <row r="10" spans="1:2">
      <c r="A10" s="3" t="s">
        <v>313</v>
      </c>
    </row>
    <row r="11" spans="1:2">
      <c r="A11" s="4" t="s">
        <v>319</v>
      </c>
      <c r="B11"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3</v>
      </c>
      <c r="B1" s="2" t="s">
        <v>1</v>
      </c>
    </row>
    <row r="2" spans="1:2">
      <c r="B2" s="2" t="s">
        <v>2</v>
      </c>
    </row>
    <row r="3" spans="1:2">
      <c r="A3" s="3" t="s">
        <v>195</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26</v>
      </c>
      <c r="B1" s="2" t="s">
        <v>1</v>
      </c>
    </row>
    <row r="2" spans="1:2">
      <c r="B2" s="2" t="s">
        <v>2</v>
      </c>
    </row>
    <row r="3" spans="1:2">
      <c r="A3" s="3" t="s">
        <v>168</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2</v>
      </c>
      <c r="B1" s="2" t="s">
        <v>2</v>
      </c>
      <c r="C1" s="2" t="s">
        <v>63</v>
      </c>
    </row>
    <row r="2" spans="1:3">
      <c r="A2" s="4" t="s">
        <v>64</v>
      </c>
      <c r="B2" s="8" t="n">
        <v>0.001</v>
      </c>
      <c r="C2" s="8" t="n">
        <v>0.001</v>
      </c>
    </row>
    <row r="3" spans="1:3">
      <c r="A3" s="4" t="s">
        <v>65</v>
      </c>
      <c r="B3" s="6" t="n">
        <v>100000000</v>
      </c>
      <c r="C3" s="6" t="n">
        <v>100000000</v>
      </c>
    </row>
    <row r="4" spans="1:3">
      <c r="A4" s="4" t="s">
        <v>66</v>
      </c>
      <c r="B4" s="6" t="n">
        <v>2210913</v>
      </c>
      <c r="C4" s="6" t="n">
        <v>2210913</v>
      </c>
    </row>
    <row r="5" spans="1:3">
      <c r="A5" s="4" t="s">
        <v>67</v>
      </c>
      <c r="B5" s="6" t="n">
        <v>2210913</v>
      </c>
      <c r="C5" s="6" t="n">
        <v>22109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9</v>
      </c>
      <c r="B1" s="2" t="s">
        <v>1</v>
      </c>
    </row>
    <row r="2" spans="1:2">
      <c r="B2" s="2" t="s">
        <v>2</v>
      </c>
    </row>
    <row r="3" spans="1:2">
      <c r="A3" s="3" t="s">
        <v>176</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9</v>
      </c>
      <c r="B1" s="2" t="s">
        <v>340</v>
      </c>
      <c r="C1" s="2" t="s">
        <v>1</v>
      </c>
    </row>
    <row r="2" spans="1:3">
      <c r="B2" s="2" t="s">
        <v>341</v>
      </c>
      <c r="C2" s="2" t="s">
        <v>63</v>
      </c>
    </row>
    <row r="3" spans="1:3">
      <c r="A3" s="3" t="s">
        <v>164</v>
      </c>
    </row>
    <row r="4" spans="1:3">
      <c r="A4" s="4" t="s">
        <v>342</v>
      </c>
      <c r="B4" s="6" t="n">
        <v>164285</v>
      </c>
    </row>
    <row r="5" spans="1:3">
      <c r="A5" s="4" t="s">
        <v>343</v>
      </c>
      <c r="B5" s="7" t="n">
        <v>1656000</v>
      </c>
      <c r="C5" s="7" t="n">
        <v>20210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14"/>
  </cols>
  <sheetData>
    <row r="1" spans="1:5">
      <c r="A1" s="1" t="s">
        <v>344</v>
      </c>
      <c r="B1" s="2" t="s">
        <v>345</v>
      </c>
      <c r="C1" s="2" t="s">
        <v>346</v>
      </c>
      <c r="D1" s="2" t="s">
        <v>347</v>
      </c>
      <c r="E1" s="2" t="s">
        <v>348</v>
      </c>
    </row>
    <row r="2" spans="1:5">
      <c r="A2" s="4" t="s">
        <v>349</v>
      </c>
    </row>
    <row r="3" spans="1:5">
      <c r="A3" s="3" t="s">
        <v>350</v>
      </c>
    </row>
    <row r="4" spans="1:5">
      <c r="A4" s="4" t="s">
        <v>351</v>
      </c>
      <c r="B4" s="4" t="s">
        <v>352</v>
      </c>
    </row>
    <row r="5" spans="1:5">
      <c r="A5" s="4" t="s">
        <v>353</v>
      </c>
    </row>
    <row r="6" spans="1:5">
      <c r="A6" s="3" t="s">
        <v>350</v>
      </c>
    </row>
    <row r="7" spans="1:5">
      <c r="A7" s="4" t="s">
        <v>354</v>
      </c>
      <c r="C7" s="6" t="n">
        <v>2833187</v>
      </c>
    </row>
    <row r="8" spans="1:5">
      <c r="A8" s="4" t="s">
        <v>355</v>
      </c>
      <c r="C8" s="4" t="s">
        <v>356</v>
      </c>
    </row>
    <row r="9" spans="1:5">
      <c r="A9" s="4" t="s">
        <v>357</v>
      </c>
      <c r="D9" s="9" t="n">
        <v>10.2</v>
      </c>
    </row>
    <row r="10" spans="1:5">
      <c r="A10" s="4" t="s">
        <v>358</v>
      </c>
      <c r="D10" s="9" t="n">
        <v>8.800000000000001</v>
      </c>
    </row>
    <row r="11" spans="1:5">
      <c r="A11" s="4" t="s">
        <v>359</v>
      </c>
      <c r="D11" s="6" t="n">
        <v>228938</v>
      </c>
    </row>
    <row r="12" spans="1:5">
      <c r="A12" s="4" t="s">
        <v>360</v>
      </c>
      <c r="D12" s="9" t="n">
        <v>1.4</v>
      </c>
    </row>
    <row r="13" spans="1:5">
      <c r="A13" s="4" t="s">
        <v>361</v>
      </c>
    </row>
    <row r="14" spans="1:5">
      <c r="A14" s="3" t="s">
        <v>350</v>
      </c>
    </row>
    <row r="15" spans="1:5">
      <c r="A15" s="4" t="s">
        <v>362</v>
      </c>
      <c r="E15" s="4" t="s">
        <v>363</v>
      </c>
    </row>
    <row r="16" spans="1:5">
      <c r="A16" s="4" t="s">
        <v>364</v>
      </c>
      <c r="D16" s="6" t="n">
        <v>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14"/>
  </cols>
  <sheetData>
    <row r="1" spans="1:5">
      <c r="A1" s="1" t="s">
        <v>365</v>
      </c>
      <c r="B1" s="2" t="s">
        <v>345</v>
      </c>
      <c r="C1" s="2" t="s">
        <v>2</v>
      </c>
      <c r="D1" s="2" t="s">
        <v>63</v>
      </c>
      <c r="E1" s="2" t="s">
        <v>366</v>
      </c>
    </row>
    <row r="2" spans="1:5">
      <c r="A2" s="3" t="s">
        <v>367</v>
      </c>
    </row>
    <row r="3" spans="1:5">
      <c r="A3" s="4" t="s">
        <v>368</v>
      </c>
      <c r="C3" s="7" t="n">
        <v>38898</v>
      </c>
      <c r="D3" s="7" t="n">
        <v>1685154</v>
      </c>
      <c r="E3" s="7" t="n">
        <v>80072</v>
      </c>
    </row>
    <row r="4" spans="1:5">
      <c r="A4" s="4" t="s">
        <v>369</v>
      </c>
      <c r="C4" s="6" t="n">
        <v>9068868</v>
      </c>
    </row>
    <row r="5" spans="1:5">
      <c r="A5" s="4" t="s">
        <v>370</v>
      </c>
      <c r="C5" s="6" t="n">
        <v>-25112562</v>
      </c>
      <c r="D5" s="6" t="n">
        <v>4848212</v>
      </c>
    </row>
    <row r="6" spans="1:5">
      <c r="A6" s="4" t="s">
        <v>371</v>
      </c>
      <c r="C6" s="6" t="n">
        <v>5877213</v>
      </c>
      <c r="D6" s="6" t="n">
        <v>3310618</v>
      </c>
    </row>
    <row r="7" spans="1:5">
      <c r="A7" s="4" t="s">
        <v>372</v>
      </c>
      <c r="C7" s="6" t="n">
        <v>-2957650</v>
      </c>
      <c r="D7" s="6" t="n">
        <v>-208456</v>
      </c>
    </row>
    <row r="8" spans="1:5">
      <c r="A8" s="4" t="s">
        <v>373</v>
      </c>
      <c r="C8" s="7" t="n">
        <v>4700000</v>
      </c>
      <c r="D8" s="6" t="n">
        <v>2400000</v>
      </c>
    </row>
    <row r="9" spans="1:5">
      <c r="A9" s="4" t="s">
        <v>374</v>
      </c>
      <c r="C9" s="4" t="s">
        <v>375</v>
      </c>
    </row>
    <row r="10" spans="1:5">
      <c r="A10" s="4" t="s">
        <v>376</v>
      </c>
      <c r="C10" s="7" t="n">
        <v>3000000</v>
      </c>
      <c r="D10" s="6" t="n">
        <v>1000000</v>
      </c>
    </row>
    <row r="11" spans="1:5">
      <c r="A11" s="4" t="s">
        <v>377</v>
      </c>
      <c r="C11" s="7" t="n">
        <v>738834</v>
      </c>
    </row>
    <row r="12" spans="1:5">
      <c r="A12" s="4" t="s">
        <v>378</v>
      </c>
      <c r="C12" s="4" t="s">
        <v>379</v>
      </c>
    </row>
    <row r="13" spans="1:5">
      <c r="A13" s="4" t="s">
        <v>380</v>
      </c>
      <c r="C13" s="7" t="n">
        <v>0</v>
      </c>
      <c r="D13" s="6" t="n">
        <v>2021017</v>
      </c>
    </row>
    <row r="14" spans="1:5">
      <c r="A14" s="4" t="s">
        <v>381</v>
      </c>
      <c r="C14" s="6" t="n">
        <v>3800000</v>
      </c>
      <c r="D14" s="7" t="n">
        <v>8600000</v>
      </c>
    </row>
    <row r="15" spans="1:5">
      <c r="A15" s="4" t="s">
        <v>349</v>
      </c>
    </row>
    <row r="16" spans="1:5">
      <c r="A16" s="3" t="s">
        <v>367</v>
      </c>
    </row>
    <row r="17" spans="1:5">
      <c r="A17" s="4" t="s">
        <v>351</v>
      </c>
      <c r="B17" s="4" t="s">
        <v>352</v>
      </c>
    </row>
    <row r="18" spans="1:5">
      <c r="A18" s="4" t="s">
        <v>382</v>
      </c>
    </row>
    <row r="19" spans="1:5">
      <c r="A19" s="3" t="s">
        <v>367</v>
      </c>
    </row>
    <row r="20" spans="1:5">
      <c r="A20" s="4" t="s">
        <v>383</v>
      </c>
      <c r="C20" s="6" t="n">
        <v>1200000</v>
      </c>
    </row>
    <row r="21" spans="1:5">
      <c r="A21" s="4" t="s">
        <v>384</v>
      </c>
    </row>
    <row r="22" spans="1:5">
      <c r="A22" s="3" t="s">
        <v>367</v>
      </c>
    </row>
    <row r="23" spans="1:5">
      <c r="A23" s="4" t="s">
        <v>383</v>
      </c>
      <c r="C23" s="7" t="n">
        <v>2500000</v>
      </c>
    </row>
    <row r="24" spans="1:5">
      <c r="A24" s="4" t="s">
        <v>385</v>
      </c>
      <c r="C24" s="4" t="s">
        <v>386</v>
      </c>
    </row>
    <row r="25" spans="1:5">
      <c r="A25" s="4" t="s">
        <v>387</v>
      </c>
    </row>
    <row r="26" spans="1:5">
      <c r="A26" s="3" t="s">
        <v>367</v>
      </c>
    </row>
    <row r="27" spans="1:5">
      <c r="A27" s="4" t="s">
        <v>385</v>
      </c>
      <c r="C27" s="4" t="s">
        <v>388</v>
      </c>
    </row>
    <row r="28" spans="1:5">
      <c r="A28" s="4" t="s">
        <v>389</v>
      </c>
    </row>
    <row r="29" spans="1:5">
      <c r="A29" s="3" t="s">
        <v>367</v>
      </c>
    </row>
    <row r="30" spans="1:5">
      <c r="A30" s="4" t="s">
        <v>385</v>
      </c>
      <c r="C30" s="4" t="s">
        <v>3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0</v>
      </c>
      <c r="B1" s="2" t="s">
        <v>2</v>
      </c>
      <c r="C1" s="2" t="s">
        <v>63</v>
      </c>
    </row>
    <row r="2" spans="1:3">
      <c r="A2" s="3" t="s">
        <v>391</v>
      </c>
    </row>
    <row r="3" spans="1:3">
      <c r="A3" s="4" t="s">
        <v>392</v>
      </c>
      <c r="B3" s="7" t="n">
        <v>164352</v>
      </c>
      <c r="C3" s="7" t="n">
        <v>380529</v>
      </c>
    </row>
    <row r="4" spans="1:3">
      <c r="A4" s="4" t="s">
        <v>393</v>
      </c>
      <c r="B4" s="6" t="n">
        <v>51041</v>
      </c>
      <c r="C4" s="6" t="n">
        <v>143475</v>
      </c>
    </row>
    <row r="5" spans="1:3">
      <c r="A5" s="4" t="s">
        <v>394</v>
      </c>
      <c r="B5" s="6" t="n">
        <v>19267</v>
      </c>
      <c r="C5" s="6" t="n">
        <v>132491</v>
      </c>
    </row>
    <row r="6" spans="1:3">
      <c r="A6" s="4" t="s">
        <v>395</v>
      </c>
      <c r="B6" s="6" t="n">
        <v>0</v>
      </c>
      <c r="C6" s="6" t="n">
        <v>17494</v>
      </c>
    </row>
    <row r="7" spans="1:3">
      <c r="B7" s="7" t="n">
        <v>234660</v>
      </c>
      <c r="C7" s="7" t="n">
        <v>6739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96</v>
      </c>
      <c r="B1" s="2" t="s">
        <v>1</v>
      </c>
    </row>
    <row r="2" spans="1:2">
      <c r="B2" s="2" t="s">
        <v>2</v>
      </c>
    </row>
    <row r="3" spans="1:2">
      <c r="A3" s="4" t="s">
        <v>382</v>
      </c>
    </row>
    <row r="4" spans="1:2">
      <c r="A4" s="3" t="s">
        <v>397</v>
      </c>
    </row>
    <row r="5" spans="1:2">
      <c r="A5" s="4" t="s">
        <v>398</v>
      </c>
      <c r="B5" s="4" t="s">
        <v>399</v>
      </c>
    </row>
    <row r="6" spans="1:2">
      <c r="A6" s="4" t="s">
        <v>400</v>
      </c>
    </row>
    <row r="7" spans="1:2">
      <c r="A7" s="3" t="s">
        <v>397</v>
      </c>
    </row>
    <row r="8" spans="1:2">
      <c r="A8" s="4" t="s">
        <v>398</v>
      </c>
      <c r="B8" s="4" t="s">
        <v>399</v>
      </c>
    </row>
    <row r="9" spans="1:2">
      <c r="A9" s="4" t="s">
        <v>401</v>
      </c>
    </row>
    <row r="10" spans="1:2">
      <c r="A10" s="3" t="s">
        <v>397</v>
      </c>
    </row>
    <row r="11" spans="1:2">
      <c r="A11" s="4" t="s">
        <v>398</v>
      </c>
      <c r="B11" s="4" t="s">
        <v>402</v>
      </c>
    </row>
    <row r="12" spans="1:2">
      <c r="A12" s="4" t="s">
        <v>403</v>
      </c>
    </row>
    <row r="13" spans="1:2">
      <c r="A13" s="3" t="s">
        <v>397</v>
      </c>
    </row>
    <row r="14" spans="1:2">
      <c r="A14" s="4" t="s">
        <v>398</v>
      </c>
      <c r="B14" s="4" t="s">
        <v>402</v>
      </c>
    </row>
    <row r="15" spans="1:2">
      <c r="A15" s="4" t="s">
        <v>404</v>
      </c>
    </row>
    <row r="16" spans="1:2">
      <c r="A16" s="3" t="s">
        <v>397</v>
      </c>
    </row>
    <row r="17" spans="1:2">
      <c r="A17" s="4" t="s">
        <v>398</v>
      </c>
      <c r="B17" s="4" t="s">
        <v>388</v>
      </c>
    </row>
    <row r="18" spans="1:2">
      <c r="A18" s="4" t="s">
        <v>405</v>
      </c>
    </row>
    <row r="19" spans="1:2">
      <c r="A19" s="3" t="s">
        <v>397</v>
      </c>
    </row>
    <row r="20" spans="1:2">
      <c r="A20" s="4" t="s">
        <v>398</v>
      </c>
      <c r="B20"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63</v>
      </c>
    </row>
    <row r="2" spans="1:3">
      <c r="A2" s="3" t="s">
        <v>397</v>
      </c>
    </row>
    <row r="3" spans="1:3">
      <c r="A3" s="4" t="s">
        <v>407</v>
      </c>
      <c r="B3" s="7" t="n">
        <v>9901033</v>
      </c>
      <c r="C3" s="7" t="n">
        <v>11476623</v>
      </c>
    </row>
    <row r="4" spans="1:3">
      <c r="A4" s="4" t="s">
        <v>408</v>
      </c>
      <c r="B4" s="6" t="n">
        <v>-3090100</v>
      </c>
      <c r="C4" s="6" t="n">
        <v>-2993510</v>
      </c>
    </row>
    <row r="5" spans="1:3">
      <c r="B5" s="6" t="n">
        <v>6810933</v>
      </c>
      <c r="C5" s="6" t="n">
        <v>8483113</v>
      </c>
    </row>
    <row r="6" spans="1:3">
      <c r="A6" s="4" t="s">
        <v>382</v>
      </c>
    </row>
    <row r="7" spans="1:3">
      <c r="A7" s="3" t="s">
        <v>397</v>
      </c>
    </row>
    <row r="8" spans="1:3">
      <c r="A8" s="4" t="s">
        <v>407</v>
      </c>
      <c r="B8" s="6" t="n">
        <v>2548537</v>
      </c>
      <c r="C8" s="6" t="n">
        <v>3651647</v>
      </c>
    </row>
    <row r="9" spans="1:3">
      <c r="A9" s="4" t="s">
        <v>400</v>
      </c>
    </row>
    <row r="10" spans="1:3">
      <c r="A10" s="3" t="s">
        <v>397</v>
      </c>
    </row>
    <row r="11" spans="1:3">
      <c r="A11" s="4" t="s">
        <v>407</v>
      </c>
      <c r="B11" s="6" t="n">
        <v>5517178</v>
      </c>
      <c r="C11" s="6" t="n">
        <v>5895382</v>
      </c>
    </row>
    <row r="12" spans="1:3">
      <c r="A12" s="4" t="s">
        <v>409</v>
      </c>
    </row>
    <row r="13" spans="1:3">
      <c r="A13" s="3" t="s">
        <v>397</v>
      </c>
    </row>
    <row r="14" spans="1:3">
      <c r="A14" s="4" t="s">
        <v>407</v>
      </c>
      <c r="B14" s="6" t="n">
        <v>1187421</v>
      </c>
      <c r="C14" s="6" t="n">
        <v>1224229</v>
      </c>
    </row>
    <row r="15" spans="1:3">
      <c r="A15" s="4" t="s">
        <v>410</v>
      </c>
    </row>
    <row r="16" spans="1:3">
      <c r="A16" s="3" t="s">
        <v>397</v>
      </c>
    </row>
    <row r="17" spans="1:3">
      <c r="A17" s="4" t="s">
        <v>407</v>
      </c>
      <c r="B17" s="6" t="n">
        <v>53192</v>
      </c>
      <c r="C17" s="6" t="n">
        <v>68853</v>
      </c>
    </row>
    <row r="18" spans="1:3">
      <c r="A18" s="4" t="s">
        <v>411</v>
      </c>
    </row>
    <row r="19" spans="1:3">
      <c r="A19" s="3" t="s">
        <v>397</v>
      </c>
    </row>
    <row r="20" spans="1:3">
      <c r="A20" s="4" t="s">
        <v>407</v>
      </c>
      <c r="B20" s="6" t="n">
        <v>111701</v>
      </c>
      <c r="C20" s="6" t="n">
        <v>119553</v>
      </c>
    </row>
    <row r="21" spans="1:3">
      <c r="A21" s="4" t="s">
        <v>412</v>
      </c>
    </row>
    <row r="22" spans="1:3">
      <c r="A22" s="3" t="s">
        <v>397</v>
      </c>
    </row>
    <row r="23" spans="1:3">
      <c r="A23" s="4" t="s">
        <v>407</v>
      </c>
      <c r="B23" s="7" t="n">
        <v>483004</v>
      </c>
      <c r="C23" s="7" t="n">
        <v>5169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13</v>
      </c>
      <c r="B1" s="2" t="s">
        <v>1</v>
      </c>
    </row>
    <row r="2" spans="1:2">
      <c r="B2" s="2" t="s">
        <v>2</v>
      </c>
    </row>
    <row r="3" spans="1:2">
      <c r="A3" s="4" t="s">
        <v>384</v>
      </c>
    </row>
    <row r="4" spans="1:2">
      <c r="A4" s="3" t="s">
        <v>414</v>
      </c>
    </row>
    <row r="5" spans="1:2">
      <c r="A5" s="4" t="s">
        <v>385</v>
      </c>
      <c r="B5" s="4" t="s">
        <v>386</v>
      </c>
    </row>
    <row r="6" spans="1:2">
      <c r="A6" s="4" t="s">
        <v>415</v>
      </c>
    </row>
    <row r="7" spans="1:2">
      <c r="A7" s="3" t="s">
        <v>414</v>
      </c>
    </row>
    <row r="8" spans="1:2">
      <c r="A8" s="4" t="s">
        <v>385</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63</v>
      </c>
    </row>
    <row r="2" spans="1:3">
      <c r="A2" s="3" t="s">
        <v>414</v>
      </c>
    </row>
    <row r="3" spans="1:3">
      <c r="A3" s="4" t="s">
        <v>417</v>
      </c>
      <c r="B3" s="7" t="n">
        <v>19148862</v>
      </c>
      <c r="C3" s="7" t="n">
        <v>22528360</v>
      </c>
    </row>
    <row r="4" spans="1:3">
      <c r="A4" s="4" t="s">
        <v>418</v>
      </c>
      <c r="B4" s="6" t="n">
        <v>-12270075</v>
      </c>
      <c r="C4" s="6" t="n">
        <v>-9258030</v>
      </c>
    </row>
    <row r="5" spans="1:3">
      <c r="B5" s="6" t="n">
        <v>6878787</v>
      </c>
      <c r="C5" s="6" t="n">
        <v>13270330</v>
      </c>
    </row>
    <row r="6" spans="1:3">
      <c r="A6" s="4" t="s">
        <v>384</v>
      </c>
    </row>
    <row r="7" spans="1:3">
      <c r="A7" s="3" t="s">
        <v>414</v>
      </c>
    </row>
    <row r="8" spans="1:3">
      <c r="A8" s="4" t="s">
        <v>417</v>
      </c>
      <c r="B8" s="6" t="n">
        <v>3083608</v>
      </c>
      <c r="C8" s="6" t="n">
        <v>3521705</v>
      </c>
    </row>
    <row r="9" spans="1:3">
      <c r="A9" s="4" t="s">
        <v>415</v>
      </c>
    </row>
    <row r="10" spans="1:3">
      <c r="A10" s="3" t="s">
        <v>414</v>
      </c>
    </row>
    <row r="11" spans="1:3">
      <c r="A11" s="4" t="s">
        <v>417</v>
      </c>
      <c r="B11" s="7" t="n">
        <v>16065254</v>
      </c>
      <c r="C11" s="7" t="n">
        <v>190066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8</v>
      </c>
      <c r="B1" s="2" t="s">
        <v>1</v>
      </c>
    </row>
    <row r="2" spans="1:3">
      <c r="B2" s="2" t="s">
        <v>2</v>
      </c>
      <c r="C2" s="2" t="s">
        <v>63</v>
      </c>
    </row>
    <row r="3" spans="1:3">
      <c r="A3" s="4" t="s">
        <v>69</v>
      </c>
      <c r="B3" s="7" t="n">
        <v>27129609</v>
      </c>
      <c r="C3" s="7" t="n">
        <v>61416587</v>
      </c>
    </row>
    <row r="4" spans="1:3">
      <c r="A4" s="4" t="s">
        <v>70</v>
      </c>
      <c r="B4" s="6" t="n">
        <v>16025544</v>
      </c>
      <c r="C4" s="6" t="n">
        <v>31140225</v>
      </c>
    </row>
    <row r="5" spans="1:3">
      <c r="A5" s="4" t="s">
        <v>71</v>
      </c>
      <c r="B5" s="6" t="n">
        <v>11104065</v>
      </c>
      <c r="C5" s="6" t="n">
        <v>30276362</v>
      </c>
    </row>
    <row r="6" spans="1:3">
      <c r="A6" s="3" t="s">
        <v>72</v>
      </c>
    </row>
    <row r="7" spans="1:3">
      <c r="A7" s="4" t="s">
        <v>73</v>
      </c>
      <c r="B7" s="6" t="n">
        <v>3803780</v>
      </c>
      <c r="C7" s="6" t="n">
        <v>8594303</v>
      </c>
    </row>
    <row r="8" spans="1:3">
      <c r="A8" s="4" t="s">
        <v>74</v>
      </c>
      <c r="B8" s="6" t="n">
        <v>4835398</v>
      </c>
      <c r="C8" s="6" t="n">
        <v>9892447</v>
      </c>
    </row>
    <row r="9" spans="1:3">
      <c r="A9" s="4" t="s">
        <v>75</v>
      </c>
      <c r="B9" s="6" t="n">
        <v>4648902</v>
      </c>
      <c r="C9" s="6" t="n">
        <v>7718388</v>
      </c>
    </row>
    <row r="10" spans="1:3">
      <c r="A10" s="4" t="s">
        <v>76</v>
      </c>
      <c r="B10" s="6" t="n">
        <v>4020909</v>
      </c>
      <c r="C10" s="6" t="n">
        <v>2766162</v>
      </c>
    </row>
    <row r="11" spans="1:3">
      <c r="A11" s="4" t="s">
        <v>77</v>
      </c>
      <c r="B11" s="6" t="n">
        <v>2973796</v>
      </c>
      <c r="C11" s="6" t="n">
        <v>990603</v>
      </c>
    </row>
    <row r="12" spans="1:3">
      <c r="A12" s="4" t="s">
        <v>78</v>
      </c>
      <c r="B12" s="6" t="n">
        <v>4666730</v>
      </c>
      <c r="C12" s="6" t="n">
        <v>0</v>
      </c>
    </row>
    <row r="13" spans="1:3">
      <c r="A13" s="4" t="s">
        <v>79</v>
      </c>
      <c r="B13" s="6" t="n">
        <v>8845999</v>
      </c>
      <c r="C13" s="6" t="n">
        <v>0</v>
      </c>
    </row>
    <row r="14" spans="1:3">
      <c r="A14" s="4" t="s">
        <v>80</v>
      </c>
      <c r="B14" s="6" t="n">
        <v>1066115</v>
      </c>
      <c r="C14" s="6" t="n">
        <v>0</v>
      </c>
    </row>
    <row r="15" spans="1:3">
      <c r="A15" s="4" t="s">
        <v>81</v>
      </c>
      <c r="B15" s="6" t="n">
        <v>0</v>
      </c>
      <c r="C15" s="6" t="n">
        <v>1627154</v>
      </c>
    </row>
    <row r="16" spans="1:3">
      <c r="A16" s="4" t="s">
        <v>82</v>
      </c>
      <c r="B16" s="6" t="n">
        <v>34861629</v>
      </c>
      <c r="C16" s="6" t="n">
        <v>31589057</v>
      </c>
    </row>
    <row r="17" spans="1:3">
      <c r="A17" s="4" t="s">
        <v>83</v>
      </c>
      <c r="B17" s="6" t="n">
        <v>-23757564</v>
      </c>
      <c r="C17" s="6" t="n">
        <v>-1312695</v>
      </c>
    </row>
    <row r="18" spans="1:3">
      <c r="A18" s="3" t="s">
        <v>84</v>
      </c>
    </row>
    <row r="19" spans="1:3">
      <c r="A19" s="4" t="s">
        <v>85</v>
      </c>
      <c r="B19" s="6" t="n">
        <v>8895</v>
      </c>
      <c r="C19" s="6" t="n">
        <v>1330329</v>
      </c>
    </row>
    <row r="20" spans="1:3">
      <c r="A20" s="4" t="s">
        <v>86</v>
      </c>
      <c r="B20" s="6" t="n">
        <v>-283596</v>
      </c>
      <c r="C20" s="6" t="n">
        <v>-154547</v>
      </c>
    </row>
    <row r="21" spans="1:3">
      <c r="A21" s="4" t="s">
        <v>87</v>
      </c>
      <c r="B21" s="6" t="n">
        <v>324093</v>
      </c>
      <c r="C21" s="6" t="n">
        <v>577599</v>
      </c>
    </row>
    <row r="22" spans="1:3">
      <c r="A22" s="4" t="s">
        <v>88</v>
      </c>
      <c r="B22" s="6" t="n">
        <v>0</v>
      </c>
      <c r="C22" s="6" t="n">
        <v>0</v>
      </c>
    </row>
    <row r="23" spans="1:3">
      <c r="A23" s="4" t="s">
        <v>89</v>
      </c>
      <c r="B23" s="6" t="n">
        <v>0</v>
      </c>
      <c r="C23" s="6" t="n">
        <v>1093878</v>
      </c>
    </row>
    <row r="24" spans="1:3">
      <c r="A24" s="4" t="s">
        <v>90</v>
      </c>
      <c r="B24" s="6" t="n">
        <v>-84544</v>
      </c>
      <c r="C24" s="6" t="n">
        <v>67</v>
      </c>
    </row>
    <row r="25" spans="1:3">
      <c r="A25" s="4" t="s">
        <v>91</v>
      </c>
      <c r="B25" s="6" t="n">
        <v>-35152</v>
      </c>
      <c r="C25" s="6" t="n">
        <v>2847326</v>
      </c>
    </row>
    <row r="26" spans="1:3">
      <c r="A26" s="4" t="s">
        <v>92</v>
      </c>
      <c r="B26" s="6" t="n">
        <v>-23792716</v>
      </c>
      <c r="C26" s="6" t="n">
        <v>1534631</v>
      </c>
    </row>
    <row r="27" spans="1:3">
      <c r="A27" s="4" t="s">
        <v>93</v>
      </c>
      <c r="B27" s="6" t="n">
        <v>1319846</v>
      </c>
      <c r="C27" s="6" t="n">
        <v>-3313581</v>
      </c>
    </row>
    <row r="28" spans="1:3">
      <c r="A28" s="4" t="s">
        <v>94</v>
      </c>
      <c r="B28" s="6" t="n">
        <v>-25112562</v>
      </c>
      <c r="C28" s="6" t="n">
        <v>4848212</v>
      </c>
    </row>
    <row r="29" spans="1:3">
      <c r="A29" s="4" t="s">
        <v>95</v>
      </c>
      <c r="B29" s="6" t="n">
        <v>-2957650</v>
      </c>
      <c r="C29" s="6" t="n">
        <v>-208456</v>
      </c>
    </row>
    <row r="30" spans="1:3">
      <c r="A30" s="4" t="s">
        <v>96</v>
      </c>
      <c r="B30" s="7" t="n">
        <v>-28070212</v>
      </c>
      <c r="C30" s="7" t="n">
        <v>4639756</v>
      </c>
    </row>
    <row r="31" spans="1:3">
      <c r="A31" s="3" t="s">
        <v>97</v>
      </c>
    </row>
    <row r="32" spans="1:3">
      <c r="A32" s="4" t="s">
        <v>98</v>
      </c>
      <c r="B32" s="9" t="n">
        <v>-11.4</v>
      </c>
      <c r="C32" s="9" t="n">
        <v>2.3</v>
      </c>
    </row>
    <row r="33" spans="1:3">
      <c r="A33" s="4" t="s">
        <v>99</v>
      </c>
      <c r="B33" s="9" t="n">
        <v>-11.4</v>
      </c>
      <c r="C33" s="9" t="n">
        <v>2.3</v>
      </c>
    </row>
    <row r="34" spans="1:3">
      <c r="A34" s="3" t="s">
        <v>100</v>
      </c>
    </row>
    <row r="35" spans="1:3">
      <c r="A35" s="4" t="s">
        <v>101</v>
      </c>
      <c r="B35" s="6" t="n">
        <v>2210913</v>
      </c>
      <c r="C35" s="6" t="n">
        <v>2071343</v>
      </c>
    </row>
    <row r="36" spans="1:3">
      <c r="A36" s="4" t="s">
        <v>102</v>
      </c>
      <c r="B36" s="6" t="n">
        <v>2210913</v>
      </c>
      <c r="C36" s="6" t="n">
        <v>2071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19</v>
      </c>
      <c r="B1" s="2" t="s">
        <v>29</v>
      </c>
    </row>
    <row r="2" spans="1:2">
      <c r="A2" s="3" t="s">
        <v>420</v>
      </c>
    </row>
    <row r="3" spans="1:2">
      <c r="A3" s="6" t="n">
        <v>2016</v>
      </c>
      <c r="B3" s="7" t="n">
        <v>1135712</v>
      </c>
    </row>
    <row r="4" spans="1:2">
      <c r="A4" s="6" t="n">
        <v>2017</v>
      </c>
      <c r="B4" s="6" t="n">
        <v>1135712</v>
      </c>
    </row>
    <row r="5" spans="1:2">
      <c r="A5" s="6" t="n">
        <v>2018</v>
      </c>
      <c r="B5" s="6" t="n">
        <v>1135712</v>
      </c>
    </row>
    <row r="6" spans="1:2">
      <c r="A6" s="6" t="n">
        <v>2019</v>
      </c>
      <c r="B6" s="6" t="n">
        <v>1071108</v>
      </c>
    </row>
    <row r="7" spans="1:2">
      <c r="A7" s="6" t="n">
        <v>2020</v>
      </c>
      <c r="B7" s="6" t="n">
        <v>114958</v>
      </c>
    </row>
    <row r="8" spans="1:2">
      <c r="A8" s="4" t="s">
        <v>421</v>
      </c>
      <c r="B8" s="7" t="n">
        <v>22855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63</v>
      </c>
    </row>
    <row r="2" spans="1:3">
      <c r="A2" s="3" t="s">
        <v>423</v>
      </c>
    </row>
    <row r="3" spans="1:3">
      <c r="A3" s="4" t="s">
        <v>32</v>
      </c>
      <c r="B3" s="7" t="n">
        <v>38898</v>
      </c>
      <c r="C3" s="7" t="n">
        <v>1685154</v>
      </c>
    </row>
    <row r="4" spans="1:3">
      <c r="A4" s="4" t="s">
        <v>424</v>
      </c>
      <c r="B4" s="6" t="n">
        <v>0</v>
      </c>
      <c r="C4" s="6" t="n">
        <v>9772464</v>
      </c>
    </row>
    <row r="5" spans="1:3">
      <c r="A5" s="4" t="s">
        <v>425</v>
      </c>
      <c r="B5" s="6" t="n">
        <v>38898</v>
      </c>
      <c r="C5" s="6" t="n">
        <v>11457618</v>
      </c>
    </row>
    <row r="6" spans="1:3">
      <c r="A6" s="3" t="s">
        <v>423</v>
      </c>
    </row>
    <row r="7" spans="1:3">
      <c r="A7" s="4" t="s">
        <v>48</v>
      </c>
      <c r="B7" s="6" t="n">
        <v>2773199</v>
      </c>
      <c r="C7" s="6" t="n">
        <v>3094614</v>
      </c>
    </row>
    <row r="8" spans="1:3">
      <c r="A8" s="3" t="s">
        <v>426</v>
      </c>
    </row>
    <row r="9" spans="1:3">
      <c r="A9" s="4" t="s">
        <v>50</v>
      </c>
      <c r="B9" s="6" t="n">
        <v>59202</v>
      </c>
      <c r="C9" s="6" t="n">
        <v>383295</v>
      </c>
    </row>
    <row r="10" spans="1:3">
      <c r="A10" s="4" t="s">
        <v>427</v>
      </c>
      <c r="B10" s="6" t="n">
        <v>2832401</v>
      </c>
      <c r="C10" s="6" t="n">
        <v>3477909</v>
      </c>
    </row>
    <row r="11" spans="1:3">
      <c r="A11" s="4" t="s">
        <v>428</v>
      </c>
    </row>
    <row r="12" spans="1:3">
      <c r="A12" s="3" t="s">
        <v>423</v>
      </c>
    </row>
    <row r="13" spans="1:3">
      <c r="A13" s="4" t="s">
        <v>32</v>
      </c>
      <c r="B13" s="6" t="n">
        <v>38898</v>
      </c>
      <c r="C13" s="6" t="n">
        <v>1685154</v>
      </c>
    </row>
    <row r="14" spans="1:3">
      <c r="A14" s="4" t="s">
        <v>424</v>
      </c>
      <c r="B14" s="6" t="n">
        <v>0</v>
      </c>
      <c r="C14" s="6" t="n">
        <v>0</v>
      </c>
    </row>
    <row r="15" spans="1:3">
      <c r="A15" s="4" t="s">
        <v>425</v>
      </c>
      <c r="B15" s="6" t="n">
        <v>38898</v>
      </c>
      <c r="C15" s="6" t="n">
        <v>1685154</v>
      </c>
    </row>
    <row r="16" spans="1:3">
      <c r="A16" s="3" t="s">
        <v>423</v>
      </c>
    </row>
    <row r="17" spans="1:3">
      <c r="A17" s="4" t="s">
        <v>48</v>
      </c>
      <c r="B17" s="6" t="n">
        <v>0</v>
      </c>
      <c r="C17" s="6" t="n">
        <v>0</v>
      </c>
    </row>
    <row r="18" spans="1:3">
      <c r="A18" s="3" t="s">
        <v>426</v>
      </c>
    </row>
    <row r="19" spans="1:3">
      <c r="A19" s="4" t="s">
        <v>50</v>
      </c>
      <c r="B19" s="6" t="n">
        <v>0</v>
      </c>
      <c r="C19" s="6" t="n">
        <v>0</v>
      </c>
    </row>
    <row r="20" spans="1:3">
      <c r="A20" s="4" t="s">
        <v>427</v>
      </c>
      <c r="B20" s="6" t="n">
        <v>0</v>
      </c>
      <c r="C20" s="6" t="n">
        <v>0</v>
      </c>
    </row>
    <row r="21" spans="1:3">
      <c r="A21" s="4" t="s">
        <v>429</v>
      </c>
    </row>
    <row r="22" spans="1:3">
      <c r="A22" s="3" t="s">
        <v>423</v>
      </c>
    </row>
    <row r="23" spans="1:3">
      <c r="A23" s="4" t="s">
        <v>32</v>
      </c>
      <c r="B23" s="6" t="n">
        <v>0</v>
      </c>
      <c r="C23" s="6" t="n">
        <v>0</v>
      </c>
    </row>
    <row r="24" spans="1:3">
      <c r="A24" s="4" t="s">
        <v>424</v>
      </c>
      <c r="B24" s="6" t="n">
        <v>0</v>
      </c>
      <c r="C24" s="6" t="n">
        <v>0</v>
      </c>
    </row>
    <row r="25" spans="1:3">
      <c r="A25" s="4" t="s">
        <v>425</v>
      </c>
      <c r="B25" s="6" t="n">
        <v>0</v>
      </c>
      <c r="C25" s="6" t="n">
        <v>0</v>
      </c>
    </row>
    <row r="26" spans="1:3">
      <c r="A26" s="3" t="s">
        <v>423</v>
      </c>
    </row>
    <row r="27" spans="1:3">
      <c r="A27" s="4" t="s">
        <v>48</v>
      </c>
      <c r="B27" s="6" t="n">
        <v>0</v>
      </c>
      <c r="C27" s="6" t="n">
        <v>0</v>
      </c>
    </row>
    <row r="28" spans="1:3">
      <c r="A28" s="3" t="s">
        <v>426</v>
      </c>
    </row>
    <row r="29" spans="1:3">
      <c r="A29" s="4" t="s">
        <v>50</v>
      </c>
      <c r="B29" s="6" t="n">
        <v>0</v>
      </c>
      <c r="C29" s="6" t="n">
        <v>0</v>
      </c>
    </row>
    <row r="30" spans="1:3">
      <c r="A30" s="4" t="s">
        <v>427</v>
      </c>
      <c r="B30" s="6" t="n">
        <v>0</v>
      </c>
      <c r="C30" s="6" t="n">
        <v>0</v>
      </c>
    </row>
    <row r="31" spans="1:3">
      <c r="A31" s="4" t="s">
        <v>430</v>
      </c>
    </row>
    <row r="32" spans="1:3">
      <c r="A32" s="3" t="s">
        <v>423</v>
      </c>
    </row>
    <row r="33" spans="1:3">
      <c r="A33" s="4" t="s">
        <v>32</v>
      </c>
      <c r="B33" s="6" t="n">
        <v>0</v>
      </c>
      <c r="C33" s="6" t="n">
        <v>0</v>
      </c>
    </row>
    <row r="34" spans="1:3">
      <c r="A34" s="4" t="s">
        <v>424</v>
      </c>
      <c r="B34" s="6" t="n">
        <v>0</v>
      </c>
      <c r="C34" s="6" t="n">
        <v>9772464</v>
      </c>
    </row>
    <row r="35" spans="1:3">
      <c r="A35" s="4" t="s">
        <v>425</v>
      </c>
      <c r="B35" s="6" t="n">
        <v>0</v>
      </c>
      <c r="C35" s="6" t="n">
        <v>9772464</v>
      </c>
    </row>
    <row r="36" spans="1:3">
      <c r="A36" s="3" t="s">
        <v>423</v>
      </c>
    </row>
    <row r="37" spans="1:3">
      <c r="A37" s="4" t="s">
        <v>48</v>
      </c>
      <c r="B37" s="6" t="n">
        <v>2773199</v>
      </c>
      <c r="C37" s="6" t="n">
        <v>3094614</v>
      </c>
    </row>
    <row r="38" spans="1:3">
      <c r="A38" s="3" t="s">
        <v>426</v>
      </c>
    </row>
    <row r="39" spans="1:3">
      <c r="A39" s="4" t="s">
        <v>50</v>
      </c>
      <c r="B39" s="6" t="n">
        <v>59202</v>
      </c>
      <c r="C39" s="6" t="n">
        <v>383295</v>
      </c>
    </row>
    <row r="40" spans="1:3">
      <c r="A40" s="4" t="s">
        <v>427</v>
      </c>
      <c r="B40" s="7" t="n">
        <v>2832401</v>
      </c>
      <c r="C40" s="7" t="n">
        <v>34779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1</v>
      </c>
      <c r="B1" s="2" t="s">
        <v>1</v>
      </c>
    </row>
    <row r="2" spans="1:2">
      <c r="B2" s="2" t="s">
        <v>29</v>
      </c>
    </row>
    <row r="3" spans="1:2">
      <c r="A3" s="3" t="s">
        <v>432</v>
      </c>
    </row>
    <row r="4" spans="1:2">
      <c r="A4" s="4" t="s">
        <v>433</v>
      </c>
      <c r="B4" s="7" t="n">
        <v>383295</v>
      </c>
    </row>
    <row r="5" spans="1:2">
      <c r="A5" s="4" t="s">
        <v>434</v>
      </c>
      <c r="B5" s="6" t="n">
        <v>-324093</v>
      </c>
    </row>
    <row r="6" spans="1:2">
      <c r="A6" s="4" t="s">
        <v>435</v>
      </c>
      <c r="B6" s="7" t="n">
        <v>592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6</v>
      </c>
      <c r="C1" s="2" t="s">
        <v>340</v>
      </c>
      <c r="G1" s="2" t="s">
        <v>1</v>
      </c>
    </row>
    <row r="2" spans="1:9">
      <c r="C2" s="2" t="s">
        <v>30</v>
      </c>
      <c r="D2" s="2" t="s">
        <v>437</v>
      </c>
      <c r="E2" s="2" t="s">
        <v>438</v>
      </c>
      <c r="F2" s="2" t="s">
        <v>439</v>
      </c>
      <c r="G2" s="2" t="s">
        <v>29</v>
      </c>
      <c r="H2" s="2" t="s">
        <v>30</v>
      </c>
      <c r="I2" s="2" t="s">
        <v>440</v>
      </c>
    </row>
    <row r="3" spans="1:9">
      <c r="A3" s="3" t="s">
        <v>441</v>
      </c>
    </row>
    <row r="4" spans="1:9">
      <c r="A4" s="4" t="s">
        <v>442</v>
      </c>
      <c r="B4" s="4" t="s">
        <v>443</v>
      </c>
      <c r="C4" s="7" t="n">
        <v>4071860</v>
      </c>
      <c r="G4" s="7" t="n">
        <v>0</v>
      </c>
      <c r="H4" s="7" t="n">
        <v>4071860</v>
      </c>
    </row>
    <row r="5" spans="1:9">
      <c r="A5" s="4" t="s">
        <v>444</v>
      </c>
      <c r="G5" s="6" t="n">
        <v>4020909</v>
      </c>
      <c r="H5" s="7" t="n">
        <v>2766162</v>
      </c>
    </row>
    <row r="6" spans="1:9">
      <c r="A6" s="4" t="s">
        <v>445</v>
      </c>
    </row>
    <row r="7" spans="1:9">
      <c r="A7" s="3" t="s">
        <v>441</v>
      </c>
    </row>
    <row r="8" spans="1:9">
      <c r="A8" s="4" t="s">
        <v>446</v>
      </c>
      <c r="C8" s="4" t="s">
        <v>363</v>
      </c>
      <c r="H8" s="4" t="s">
        <v>363</v>
      </c>
    </row>
    <row r="9" spans="1:9">
      <c r="A9" s="4" t="s">
        <v>357</v>
      </c>
      <c r="C9" s="7" t="n">
        <v>12600000</v>
      </c>
      <c r="D9" s="10" t="n">
        <v>82</v>
      </c>
    </row>
    <row r="10" spans="1:9">
      <c r="A10" s="4" t="s">
        <v>447</v>
      </c>
      <c r="G10" s="6" t="n">
        <v>200000</v>
      </c>
      <c r="I10" s="11" t="n">
        <v>1.5</v>
      </c>
    </row>
    <row r="11" spans="1:9">
      <c r="A11" s="4" t="s">
        <v>448</v>
      </c>
    </row>
    <row r="12" spans="1:9">
      <c r="A12" s="3" t="s">
        <v>441</v>
      </c>
    </row>
    <row r="13" spans="1:9">
      <c r="A13" s="4" t="s">
        <v>446</v>
      </c>
      <c r="E13" s="4" t="s">
        <v>363</v>
      </c>
      <c r="F13" s="4" t="s">
        <v>363</v>
      </c>
    </row>
    <row r="14" spans="1:9">
      <c r="A14" s="4" t="s">
        <v>357</v>
      </c>
      <c r="E14" s="7" t="n">
        <v>8600000</v>
      </c>
      <c r="F14" s="10" t="n">
        <v>56</v>
      </c>
    </row>
    <row r="15" spans="1:9">
      <c r="A15" s="4" t="s">
        <v>449</v>
      </c>
      <c r="E15" s="6" t="n">
        <v>4600000</v>
      </c>
      <c r="F15" s="6" t="n">
        <v>30</v>
      </c>
    </row>
    <row r="16" spans="1:9">
      <c r="A16" s="4" t="s">
        <v>450</v>
      </c>
      <c r="E16" s="7" t="n">
        <v>4000000</v>
      </c>
      <c r="F16" s="10" t="n">
        <v>26</v>
      </c>
    </row>
    <row r="17" spans="1:9">
      <c r="A17" s="4" t="s">
        <v>409</v>
      </c>
    </row>
    <row r="18" spans="1:9">
      <c r="A18" s="3" t="s">
        <v>441</v>
      </c>
    </row>
    <row r="19" spans="1:9">
      <c r="A19" s="4" t="s">
        <v>444</v>
      </c>
      <c r="G19" s="7" t="n">
        <v>4000000</v>
      </c>
    </row>
    <row r="20" spans="1:9">
      <c r="A20" s="4" t="s">
        <v>451</v>
      </c>
    </row>
    <row r="21" spans="1:9">
      <c r="A21" s="3" t="s">
        <v>441</v>
      </c>
    </row>
    <row r="22" spans="1:9">
      <c r="A22" s="4" t="s">
        <v>442</v>
      </c>
      <c r="C22" s="7" t="n">
        <v>4000000</v>
      </c>
      <c r="H22" s="7" t="n">
        <v>4000000</v>
      </c>
    </row>
    <row r="23" spans="1:9">
      <c r="A23" t="n"/>
    </row>
    <row r="24" spans="1:9">
      <c r="A24" s="4" t="s">
        <v>443</v>
      </c>
      <c r="B24" s="4" t="s">
        <v>452</v>
      </c>
    </row>
  </sheetData>
  <mergeCells count="5">
    <mergeCell ref="A1:B2"/>
    <mergeCell ref="C1:F1"/>
    <mergeCell ref="G1:H1"/>
    <mergeCell ref="A23:H23"/>
    <mergeCell ref="B24:H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53</v>
      </c>
      <c r="C1" s="2" t="s">
        <v>2</v>
      </c>
      <c r="E1" s="2" t="s">
        <v>63</v>
      </c>
    </row>
    <row r="2" spans="1:5">
      <c r="A2" s="3" t="s">
        <v>454</v>
      </c>
    </row>
    <row r="3" spans="1:5">
      <c r="A3" s="4" t="s">
        <v>455</v>
      </c>
      <c r="B3" s="4" t="s">
        <v>443</v>
      </c>
      <c r="C3" s="7" t="n">
        <v>0</v>
      </c>
      <c r="E3" s="7" t="n">
        <v>4071860</v>
      </c>
    </row>
    <row r="4" spans="1:5">
      <c r="A4" s="4" t="s">
        <v>456</v>
      </c>
      <c r="B4" s="4" t="s">
        <v>457</v>
      </c>
      <c r="C4" s="6" t="n">
        <v>0</v>
      </c>
      <c r="E4" s="6" t="n">
        <v>348745</v>
      </c>
    </row>
    <row r="5" spans="1:5">
      <c r="A5" s="4" t="s">
        <v>458</v>
      </c>
      <c r="C5" s="6" t="n">
        <v>2591</v>
      </c>
      <c r="D5" s="4" t="s">
        <v>459</v>
      </c>
      <c r="E5" s="6" t="n">
        <v>51387</v>
      </c>
    </row>
    <row r="6" spans="1:5">
      <c r="A6" s="4" t="s">
        <v>460</v>
      </c>
      <c r="C6" s="6" t="n">
        <v>2591</v>
      </c>
      <c r="E6" s="6" t="n">
        <v>4471992</v>
      </c>
    </row>
    <row r="7" spans="1:5">
      <c r="A7" s="3" t="s">
        <v>461</v>
      </c>
    </row>
    <row r="8" spans="1:5">
      <c r="A8" s="4" t="s">
        <v>462</v>
      </c>
      <c r="C8" s="6" t="n">
        <v>16099958</v>
      </c>
      <c r="E8" s="6" t="n">
        <v>8795218</v>
      </c>
    </row>
    <row r="9" spans="1:5">
      <c r="A9" s="4" t="s">
        <v>445</v>
      </c>
    </row>
    <row r="10" spans="1:5">
      <c r="A10" s="3" t="s">
        <v>461</v>
      </c>
    </row>
    <row r="11" spans="1:5">
      <c r="A11" s="4" t="s">
        <v>462</v>
      </c>
      <c r="B11" s="4" t="s">
        <v>463</v>
      </c>
      <c r="C11" s="6" t="n">
        <v>12402360</v>
      </c>
      <c r="E11" s="6" t="n">
        <v>4886232</v>
      </c>
    </row>
    <row r="12" spans="1:5">
      <c r="A12" s="4" t="s">
        <v>448</v>
      </c>
    </row>
    <row r="13" spans="1:5">
      <c r="A13" s="3" t="s">
        <v>461</v>
      </c>
    </row>
    <row r="14" spans="1:5">
      <c r="A14" s="4" t="s">
        <v>462</v>
      </c>
      <c r="C14" s="7" t="n">
        <v>3697598</v>
      </c>
      <c r="E14" s="7" t="n">
        <v>3908986</v>
      </c>
    </row>
    <row r="15" spans="1:5">
      <c r="A15" t="n"/>
    </row>
    <row r="16" spans="1:5">
      <c r="A16" s="4" t="s">
        <v>443</v>
      </c>
      <c r="B16" s="4" t="s">
        <v>452</v>
      </c>
    </row>
    <row r="17" spans="1:5">
      <c r="A17" s="4" t="s">
        <v>457</v>
      </c>
      <c r="B17" s="4" t="s">
        <v>464</v>
      </c>
    </row>
    <row r="18" spans="1:5">
      <c r="A18" s="4" t="s">
        <v>459</v>
      </c>
      <c r="B18" s="4" t="s">
        <v>465</v>
      </c>
    </row>
    <row r="19" spans="1:5">
      <c r="A19" s="4" t="s">
        <v>463</v>
      </c>
      <c r="B19" s="4" t="s">
        <v>466</v>
      </c>
    </row>
  </sheetData>
  <mergeCells count="7">
    <mergeCell ref="A1:B1"/>
    <mergeCell ref="C1:D1"/>
    <mergeCell ref="A15:D15"/>
    <mergeCell ref="B16:D16"/>
    <mergeCell ref="B17:D17"/>
    <mergeCell ref="B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6"/>
    <col customWidth="1" max="3" min="3" width="21"/>
    <col customWidth="1" max="4" min="4" width="21"/>
    <col customWidth="1" max="5" min="5" width="21"/>
    <col customWidth="1" max="6" min="6" width="16"/>
    <col customWidth="1" max="7" min="7" width="21"/>
  </cols>
  <sheetData>
    <row r="1" spans="1:7">
      <c r="A1" s="1" t="s">
        <v>467</v>
      </c>
      <c r="B1" s="2" t="s">
        <v>366</v>
      </c>
      <c r="C1" s="2" t="s">
        <v>468</v>
      </c>
      <c r="D1" s="2" t="s">
        <v>29</v>
      </c>
      <c r="E1" s="2" t="s">
        <v>440</v>
      </c>
      <c r="F1" s="2" t="s">
        <v>63</v>
      </c>
      <c r="G1" s="2" t="s">
        <v>469</v>
      </c>
    </row>
    <row r="2" spans="1:7">
      <c r="A2" s="3" t="s">
        <v>470</v>
      </c>
    </row>
    <row r="3" spans="1:7">
      <c r="A3" s="4" t="s">
        <v>471</v>
      </c>
      <c r="D3" s="9" t="n">
        <v>0.8</v>
      </c>
      <c r="E3" s="10" t="n">
        <v>5</v>
      </c>
    </row>
    <row r="4" spans="1:7">
      <c r="A4" s="4" t="s">
        <v>472</v>
      </c>
    </row>
    <row r="5" spans="1:7">
      <c r="A5" s="3" t="s">
        <v>470</v>
      </c>
    </row>
    <row r="6" spans="1:7">
      <c r="A6" s="4" t="s">
        <v>473</v>
      </c>
      <c r="C6" s="9" t="n">
        <v>9.199999999999999</v>
      </c>
      <c r="G6" s="10" t="n">
        <v>60</v>
      </c>
    </row>
    <row r="7" spans="1:7">
      <c r="A7" s="4" t="s">
        <v>474</v>
      </c>
      <c r="C7" s="4" t="s">
        <v>475</v>
      </c>
    </row>
    <row r="8" spans="1:7">
      <c r="A8" s="4" t="s">
        <v>476</v>
      </c>
      <c r="B8" s="4" t="s">
        <v>477</v>
      </c>
      <c r="C8" s="4" t="s">
        <v>478</v>
      </c>
      <c r="F8" s="4" t="s">
        <v>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14"/>
  </cols>
  <sheetData>
    <row r="1" spans="1:3">
      <c r="A1" s="1" t="s">
        <v>479</v>
      </c>
      <c r="B1" s="2" t="s">
        <v>480</v>
      </c>
      <c r="C1" s="2" t="s">
        <v>2</v>
      </c>
    </row>
    <row r="2" spans="1:3">
      <c r="A2" s="4" t="s">
        <v>481</v>
      </c>
    </row>
    <row r="3" spans="1:3">
      <c r="A3" s="3" t="s">
        <v>482</v>
      </c>
    </row>
    <row r="4" spans="1:3">
      <c r="A4" s="4" t="s">
        <v>483</v>
      </c>
      <c r="B4" s="4" t="s">
        <v>484</v>
      </c>
    </row>
    <row r="5" spans="1:3">
      <c r="A5" s="4" t="s">
        <v>384</v>
      </c>
    </row>
    <row r="6" spans="1:3">
      <c r="A6" s="3" t="s">
        <v>482</v>
      </c>
    </row>
    <row r="7" spans="1:3">
      <c r="A7" s="4" t="s">
        <v>383</v>
      </c>
      <c r="C7" s="9" t="n">
        <v>2.5</v>
      </c>
    </row>
    <row r="8" spans="1:3">
      <c r="A8" s="4" t="s">
        <v>485</v>
      </c>
    </row>
    <row r="9" spans="1:3">
      <c r="A9" s="3" t="s">
        <v>482</v>
      </c>
    </row>
    <row r="10" spans="1:3">
      <c r="A10" s="4" t="s">
        <v>383</v>
      </c>
      <c r="B10" s="9" t="n">
        <v>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r="A1" s="1" t="s">
        <v>486</v>
      </c>
      <c r="B1" s="2" t="s">
        <v>29</v>
      </c>
      <c r="C1" s="2" t="s">
        <v>440</v>
      </c>
      <c r="D1" s="2" t="s">
        <v>30</v>
      </c>
      <c r="E1" s="2" t="s">
        <v>437</v>
      </c>
    </row>
    <row r="2" spans="1:5">
      <c r="A2" s="3" t="s">
        <v>487</v>
      </c>
    </row>
    <row r="3" spans="1:5">
      <c r="A3" s="4" t="s">
        <v>488</v>
      </c>
      <c r="B3" s="7" t="n">
        <v>2773199</v>
      </c>
      <c r="C3" s="10" t="n">
        <v>20000000</v>
      </c>
      <c r="D3" s="7" t="n">
        <v>3094614</v>
      </c>
      <c r="E3" s="10" t="n">
        <v>2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489</v>
      </c>
      <c r="B1" s="2" t="s">
        <v>1</v>
      </c>
    </row>
    <row r="2" spans="1:6">
      <c r="B2" s="2" t="s">
        <v>29</v>
      </c>
      <c r="C2" s="2" t="s">
        <v>440</v>
      </c>
      <c r="D2" s="2" t="s">
        <v>30</v>
      </c>
      <c r="E2" s="2" t="s">
        <v>440</v>
      </c>
      <c r="F2" s="2" t="s">
        <v>437</v>
      </c>
    </row>
    <row r="3" spans="1:6">
      <c r="A3" s="3" t="s">
        <v>487</v>
      </c>
    </row>
    <row r="4" spans="1:6">
      <c r="A4" s="4" t="s">
        <v>490</v>
      </c>
      <c r="B4" s="7" t="n">
        <v>2773199</v>
      </c>
      <c r="D4" s="7" t="n">
        <v>3094614</v>
      </c>
      <c r="E4" s="10" t="n">
        <v>20000000</v>
      </c>
      <c r="F4" s="10" t="n">
        <v>20000000</v>
      </c>
    </row>
    <row r="5" spans="1:6">
      <c r="A5" s="4" t="s">
        <v>491</v>
      </c>
      <c r="B5" s="4" t="s">
        <v>492</v>
      </c>
      <c r="C5" s="4" t="s">
        <v>492</v>
      </c>
      <c r="D5" s="4" t="s">
        <v>492</v>
      </c>
    </row>
    <row r="6" spans="1:6">
      <c r="A6" s="4" t="s">
        <v>493</v>
      </c>
      <c r="B6" s="4" t="s">
        <v>494</v>
      </c>
      <c r="D6" s="4" t="s">
        <v>494</v>
      </c>
      <c r="E6" s="4" t="s">
        <v>494</v>
      </c>
      <c r="F6" s="4" t="s">
        <v>494</v>
      </c>
    </row>
    <row r="7" spans="1:6">
      <c r="A7" s="4" t="s">
        <v>495</v>
      </c>
      <c r="B7" s="7" t="n">
        <v>160836</v>
      </c>
      <c r="C7" s="10" t="n">
        <v>1000000</v>
      </c>
      <c r="D7" s="7" t="n">
        <v>162715</v>
      </c>
    </row>
    <row r="8" spans="1:6">
      <c r="A8" s="4" t="s">
        <v>496</v>
      </c>
      <c r="E8" s="10" t="n">
        <v>2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7</v>
      </c>
      <c r="B1" s="2" t="s">
        <v>345</v>
      </c>
      <c r="C1" s="2" t="s">
        <v>498</v>
      </c>
      <c r="D1" s="2" t="s">
        <v>2</v>
      </c>
      <c r="E1" s="2" t="s">
        <v>63</v>
      </c>
    </row>
    <row r="2" spans="1:5">
      <c r="A2" s="3" t="s">
        <v>499</v>
      </c>
    </row>
    <row r="3" spans="1:5">
      <c r="A3" s="4" t="s">
        <v>500</v>
      </c>
      <c r="D3" s="6" t="n">
        <v>100000000</v>
      </c>
      <c r="E3" s="6" t="n">
        <v>100000000</v>
      </c>
    </row>
    <row r="4" spans="1:5">
      <c r="A4" s="4" t="s">
        <v>501</v>
      </c>
      <c r="D4" s="6" t="n">
        <v>2210913</v>
      </c>
      <c r="E4" s="6" t="n">
        <v>2210913</v>
      </c>
    </row>
    <row r="5" spans="1:5">
      <c r="A5" s="4" t="s">
        <v>502</v>
      </c>
      <c r="D5" s="6" t="n">
        <v>2210913</v>
      </c>
      <c r="E5" s="6" t="n">
        <v>2210913</v>
      </c>
    </row>
    <row r="6" spans="1:5">
      <c r="A6" s="4" t="s">
        <v>503</v>
      </c>
      <c r="D6" s="8" t="n">
        <v>0.001</v>
      </c>
      <c r="E6" s="8" t="n">
        <v>0.001</v>
      </c>
    </row>
    <row r="7" spans="1:5">
      <c r="A7" s="4" t="s">
        <v>504</v>
      </c>
      <c r="E7" s="7" t="n">
        <v>2901639</v>
      </c>
    </row>
    <row r="8" spans="1:5">
      <c r="A8" s="4" t="s">
        <v>505</v>
      </c>
      <c r="D8" s="7" t="n">
        <v>0</v>
      </c>
      <c r="E8" s="7" t="n">
        <v>1656000</v>
      </c>
    </row>
    <row r="9" spans="1:5">
      <c r="A9" s="4" t="s">
        <v>506</v>
      </c>
      <c r="D9" s="12" t="n">
        <v>22.61</v>
      </c>
      <c r="E9" s="12" t="n">
        <v>22.61</v>
      </c>
    </row>
    <row r="10" spans="1:5">
      <c r="A10" s="4" t="s">
        <v>507</v>
      </c>
      <c r="D10" s="7" t="n">
        <v>59202</v>
      </c>
      <c r="E10" s="7" t="n">
        <v>383295</v>
      </c>
    </row>
    <row r="11" spans="1:5">
      <c r="A11" s="4" t="s">
        <v>508</v>
      </c>
      <c r="D11" s="6" t="n">
        <v>108428</v>
      </c>
      <c r="E11" s="6" t="n">
        <v>108428</v>
      </c>
    </row>
    <row r="12" spans="1:5">
      <c r="A12" s="4" t="s">
        <v>509</v>
      </c>
      <c r="D12" s="6" t="n">
        <v>2381</v>
      </c>
      <c r="E12" s="6" t="n">
        <v>46031</v>
      </c>
    </row>
    <row r="13" spans="1:5">
      <c r="A13" s="4" t="s">
        <v>510</v>
      </c>
      <c r="D13" s="7" t="n">
        <v>0</v>
      </c>
    </row>
    <row r="14" spans="1:5">
      <c r="A14" s="4" t="s">
        <v>511</v>
      </c>
      <c r="D14" s="6" t="n">
        <v>0</v>
      </c>
    </row>
    <row r="15" spans="1:5">
      <c r="A15" s="4" t="s">
        <v>512</v>
      </c>
    </row>
    <row r="16" spans="1:5">
      <c r="A16" s="3" t="s">
        <v>499</v>
      </c>
    </row>
    <row r="17" spans="1:5">
      <c r="A17" s="4" t="s">
        <v>504</v>
      </c>
      <c r="E17" s="7" t="n">
        <v>3862533</v>
      </c>
    </row>
    <row r="18" spans="1:5">
      <c r="A18" s="4" t="s">
        <v>513</v>
      </c>
      <c r="C18" s="6" t="n">
        <v>660000</v>
      </c>
    </row>
    <row r="19" spans="1:5">
      <c r="A19" s="4" t="s">
        <v>506</v>
      </c>
      <c r="C19" s="12" t="n">
        <v>22.61</v>
      </c>
    </row>
    <row r="20" spans="1:5">
      <c r="A20" s="4" t="s">
        <v>514</v>
      </c>
      <c r="C20" s="4" t="s">
        <v>515</v>
      </c>
    </row>
    <row r="21" spans="1:5">
      <c r="A21" s="4" t="s">
        <v>507</v>
      </c>
      <c r="C21" s="7" t="n">
        <v>960894</v>
      </c>
      <c r="D21" s="6" t="n">
        <v>59202</v>
      </c>
    </row>
    <row r="22" spans="1:5">
      <c r="A22" s="4" t="s">
        <v>516</v>
      </c>
      <c r="E22" s="6" t="n">
        <v>960894</v>
      </c>
    </row>
    <row r="23" spans="1:5">
      <c r="A23" s="4" t="s">
        <v>517</v>
      </c>
      <c r="D23" s="7" t="n">
        <v>324093</v>
      </c>
      <c r="E23" s="7" t="n">
        <v>577599</v>
      </c>
    </row>
    <row r="24" spans="1:5">
      <c r="A24" s="4" t="s">
        <v>518</v>
      </c>
    </row>
    <row r="25" spans="1:5">
      <c r="A25" s="3" t="s">
        <v>499</v>
      </c>
    </row>
    <row r="26" spans="1:5">
      <c r="A26" s="4" t="s">
        <v>513</v>
      </c>
      <c r="C26" s="6" t="n">
        <v>14143</v>
      </c>
    </row>
    <row r="27" spans="1:5">
      <c r="A27" s="4" t="s">
        <v>349</v>
      </c>
    </row>
    <row r="28" spans="1:5">
      <c r="A28" s="3" t="s">
        <v>499</v>
      </c>
    </row>
    <row r="29" spans="1:5">
      <c r="A29" s="4" t="s">
        <v>351</v>
      </c>
      <c r="B29" s="4" t="s">
        <v>3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53"/>
    <col customWidth="1" max="5" min="5" width="27"/>
    <col customWidth="1" max="6" min="6" width="27"/>
    <col customWidth="1" max="7" min="7" width="37"/>
    <col customWidth="1" max="8" min="8" width="13"/>
  </cols>
  <sheetData>
    <row r="1" spans="1:8">
      <c r="A1" s="1" t="s">
        <v>103</v>
      </c>
      <c r="B1" s="2" t="s">
        <v>104</v>
      </c>
      <c r="C1" s="2" t="s">
        <v>105</v>
      </c>
      <c r="D1" s="2" t="s">
        <v>106</v>
      </c>
      <c r="E1" s="2" t="s">
        <v>107</v>
      </c>
      <c r="F1" s="2" t="s">
        <v>108</v>
      </c>
      <c r="G1" s="2" t="s">
        <v>109</v>
      </c>
      <c r="H1" s="2" t="s">
        <v>110</v>
      </c>
    </row>
    <row r="2" spans="1:8">
      <c r="A2" s="4" t="s">
        <v>111</v>
      </c>
      <c r="B2" s="7" t="n">
        <v>12676</v>
      </c>
      <c r="C2" s="7" t="n">
        <v>25748669</v>
      </c>
      <c r="D2" s="7" t="n">
        <v>-365017</v>
      </c>
      <c r="E2" s="7" t="n">
        <v>7126432</v>
      </c>
      <c r="F2" s="7" t="n">
        <v>23649725</v>
      </c>
      <c r="G2" s="7" t="n">
        <v>6600454</v>
      </c>
      <c r="H2" s="7" t="n">
        <v>62772939</v>
      </c>
    </row>
    <row r="3" spans="1:8">
      <c r="A3" s="4" t="s">
        <v>112</v>
      </c>
      <c r="B3" s="6" t="n">
        <v>12676113</v>
      </c>
    </row>
    <row r="4" spans="1:8">
      <c r="A4" s="4" t="s">
        <v>113</v>
      </c>
      <c r="B4" s="7" t="n">
        <v>-10865</v>
      </c>
      <c r="C4" s="6" t="n">
        <v>10865</v>
      </c>
      <c r="H4" s="6" t="n">
        <v>0</v>
      </c>
    </row>
    <row r="5" spans="1:8">
      <c r="A5" s="4" t="s">
        <v>114</v>
      </c>
      <c r="B5" s="6" t="n">
        <v>-10865199</v>
      </c>
    </row>
    <row r="6" spans="1:8">
      <c r="A6" s="4" t="s">
        <v>115</v>
      </c>
      <c r="B6" s="7" t="n">
        <v>164</v>
      </c>
      <c r="C6" s="6" t="n">
        <v>1655836</v>
      </c>
      <c r="D6" s="6" t="n">
        <v>365017</v>
      </c>
      <c r="H6" s="6" t="n">
        <v>2021017</v>
      </c>
    </row>
    <row r="7" spans="1:8">
      <c r="A7" s="4" t="s">
        <v>116</v>
      </c>
      <c r="B7" s="6" t="n">
        <v>164285</v>
      </c>
    </row>
    <row r="8" spans="1:8">
      <c r="A8" s="4" t="s">
        <v>117</v>
      </c>
      <c r="B8" s="7" t="n">
        <v>235</v>
      </c>
      <c r="C8" s="6" t="n">
        <v>2901404</v>
      </c>
      <c r="H8" s="6" t="n">
        <v>2901639</v>
      </c>
    </row>
    <row r="9" spans="1:8">
      <c r="A9" s="4" t="s">
        <v>118</v>
      </c>
      <c r="B9" s="6" t="n">
        <v>235714</v>
      </c>
    </row>
    <row r="10" spans="1:8">
      <c r="A10" s="4" t="s">
        <v>119</v>
      </c>
      <c r="E10" s="6" t="n">
        <v>227981</v>
      </c>
      <c r="F10" s="6" t="n">
        <v>-227981</v>
      </c>
    </row>
    <row r="11" spans="1:8">
      <c r="A11" s="4" t="s">
        <v>120</v>
      </c>
      <c r="F11" s="6" t="n">
        <v>4848212</v>
      </c>
      <c r="H11" s="6" t="n">
        <v>4848212</v>
      </c>
    </row>
    <row r="12" spans="1:8">
      <c r="A12" s="4" t="s">
        <v>95</v>
      </c>
      <c r="G12" s="6" t="n">
        <v>-208456</v>
      </c>
      <c r="H12" s="6" t="n">
        <v>-208456</v>
      </c>
    </row>
    <row r="13" spans="1:8">
      <c r="A13" s="4" t="s">
        <v>121</v>
      </c>
      <c r="B13" s="7" t="n">
        <v>2210</v>
      </c>
      <c r="C13" s="6" t="n">
        <v>30316774</v>
      </c>
      <c r="D13" s="6" t="n">
        <v>0</v>
      </c>
      <c r="E13" s="6" t="n">
        <v>7354413</v>
      </c>
      <c r="F13" s="6" t="n">
        <v>28269956</v>
      </c>
      <c r="G13" s="6" t="n">
        <v>6391998</v>
      </c>
      <c r="H13" s="7" t="n">
        <v>72335351</v>
      </c>
    </row>
    <row r="14" spans="1:8">
      <c r="A14" s="4" t="s">
        <v>122</v>
      </c>
      <c r="B14" s="6" t="n">
        <v>2210913</v>
      </c>
      <c r="H14" s="6" t="n">
        <v>2210913</v>
      </c>
    </row>
    <row r="15" spans="1:8">
      <c r="A15" s="4" t="s">
        <v>120</v>
      </c>
      <c r="F15" s="6" t="n">
        <v>-25112562</v>
      </c>
      <c r="H15" s="7" t="n">
        <v>-25112562</v>
      </c>
    </row>
    <row r="16" spans="1:8">
      <c r="A16" s="4" t="s">
        <v>95</v>
      </c>
      <c r="G16" s="6" t="n">
        <v>-2957650</v>
      </c>
      <c r="H16" s="6" t="n">
        <v>-2957650</v>
      </c>
    </row>
    <row r="17" spans="1:8">
      <c r="A17" s="4" t="s">
        <v>123</v>
      </c>
      <c r="B17" s="7" t="n">
        <v>2210</v>
      </c>
      <c r="C17" s="7" t="n">
        <v>30316774</v>
      </c>
      <c r="D17" s="7" t="n">
        <v>0</v>
      </c>
      <c r="E17" s="7" t="n">
        <v>7354413</v>
      </c>
      <c r="F17" s="7" t="n">
        <v>3157394</v>
      </c>
      <c r="G17" s="7" t="n">
        <v>3434348</v>
      </c>
      <c r="H17" s="7" t="n">
        <v>44265139</v>
      </c>
    </row>
    <row r="18" spans="1:8">
      <c r="A18" s="4" t="s">
        <v>124</v>
      </c>
      <c r="B18" s="6" t="n">
        <v>2210913</v>
      </c>
      <c r="H18" s="6" t="n">
        <v>22109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9</v>
      </c>
      <c r="B1" s="2" t="s">
        <v>340</v>
      </c>
      <c r="C1" s="2" t="s">
        <v>1</v>
      </c>
    </row>
    <row r="2" spans="1:3">
      <c r="B2" s="2" t="s">
        <v>341</v>
      </c>
      <c r="C2" s="2" t="s">
        <v>63</v>
      </c>
    </row>
    <row r="3" spans="1:3">
      <c r="A3" s="3" t="s">
        <v>520</v>
      </c>
    </row>
    <row r="4" spans="1:3">
      <c r="A4" s="4" t="s">
        <v>521</v>
      </c>
      <c r="C4" s="7" t="n">
        <v>2901639</v>
      </c>
    </row>
    <row r="5" spans="1:3">
      <c r="A5" s="4" t="s">
        <v>522</v>
      </c>
      <c r="B5" s="6" t="n">
        <v>164285</v>
      </c>
    </row>
    <row r="6" spans="1:3">
      <c r="A6" s="4" t="s">
        <v>522</v>
      </c>
      <c r="B6" s="7" t="n">
        <v>1656000</v>
      </c>
      <c r="C6" s="7" t="n">
        <v>2021017</v>
      </c>
    </row>
    <row r="7" spans="1:3">
      <c r="A7" s="4" t="s">
        <v>523</v>
      </c>
      <c r="C7" s="6" t="n">
        <v>399999</v>
      </c>
    </row>
    <row r="8" spans="1:3">
      <c r="A8" s="4" t="s">
        <v>523</v>
      </c>
      <c r="C8" s="7" t="n">
        <v>5518533</v>
      </c>
    </row>
    <row r="9" spans="1:3">
      <c r="A9" s="4" t="s">
        <v>512</v>
      </c>
    </row>
    <row r="10" spans="1:3">
      <c r="A10" s="3" t="s">
        <v>520</v>
      </c>
    </row>
    <row r="11" spans="1:3">
      <c r="A11" s="4" t="s">
        <v>521</v>
      </c>
      <c r="C11" s="6" t="n">
        <v>235714</v>
      </c>
    </row>
    <row r="12" spans="1:3">
      <c r="A12" s="4" t="s">
        <v>521</v>
      </c>
      <c r="C12" s="7" t="n">
        <v>3862533</v>
      </c>
    </row>
    <row r="13" spans="1:3">
      <c r="A13" s="4" t="s">
        <v>524</v>
      </c>
    </row>
    <row r="14" spans="1:3">
      <c r="A14" s="3" t="s">
        <v>520</v>
      </c>
    </row>
    <row r="15" spans="1:3">
      <c r="A15" s="4" t="s">
        <v>522</v>
      </c>
      <c r="C15" s="6" t="n">
        <v>164285</v>
      </c>
    </row>
    <row r="16" spans="1:3">
      <c r="A16" s="4" t="s">
        <v>522</v>
      </c>
      <c r="C16" s="7" t="n">
        <v>165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525</v>
      </c>
      <c r="B1" s="2" t="s">
        <v>526</v>
      </c>
    </row>
    <row r="2" spans="1:2">
      <c r="A2" s="4" t="s">
        <v>512</v>
      </c>
    </row>
    <row r="3" spans="1:2">
      <c r="A3" s="3" t="s">
        <v>527</v>
      </c>
    </row>
    <row r="4" spans="1:2">
      <c r="A4" s="4" t="s">
        <v>528</v>
      </c>
      <c r="B4" s="12" t="n">
        <v>17.43</v>
      </c>
    </row>
    <row r="5" spans="1:2">
      <c r="A5" s="4" t="s">
        <v>524</v>
      </c>
    </row>
    <row r="6" spans="1:2">
      <c r="A6" s="3" t="s">
        <v>527</v>
      </c>
    </row>
    <row r="7" spans="1:2">
      <c r="A7" s="4" t="s">
        <v>528</v>
      </c>
      <c r="B7" s="12" t="n">
        <v>10.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529</v>
      </c>
      <c r="B1" s="2" t="s">
        <v>1</v>
      </c>
    </row>
    <row r="2" spans="1:2">
      <c r="B2" s="2" t="s">
        <v>30</v>
      </c>
    </row>
    <row r="3" spans="1:2">
      <c r="A3" s="3" t="s">
        <v>530</v>
      </c>
    </row>
    <row r="4" spans="1:2">
      <c r="A4" s="4" t="s">
        <v>531</v>
      </c>
      <c r="B4" s="7" t="n">
        <v>2901639</v>
      </c>
    </row>
    <row r="5" spans="1:2">
      <c r="A5" s="4" t="s">
        <v>512</v>
      </c>
    </row>
    <row r="6" spans="1:2">
      <c r="A6" s="3" t="s">
        <v>530</v>
      </c>
    </row>
    <row r="7" spans="1:2">
      <c r="A7" s="4" t="s">
        <v>531</v>
      </c>
      <c r="B7" s="6" t="n">
        <v>3862533</v>
      </c>
    </row>
    <row r="8" spans="1:2">
      <c r="A8" s="4" t="s">
        <v>104</v>
      </c>
    </row>
    <row r="9" spans="1:2">
      <c r="A9" s="3" t="s">
        <v>530</v>
      </c>
    </row>
    <row r="10" spans="1:2">
      <c r="A10" s="4" t="s">
        <v>531</v>
      </c>
      <c r="B10" s="6" t="n">
        <v>235</v>
      </c>
    </row>
    <row r="11" spans="1:2">
      <c r="A11" s="4" t="s">
        <v>532</v>
      </c>
    </row>
    <row r="12" spans="1:2">
      <c r="A12" s="3" t="s">
        <v>530</v>
      </c>
    </row>
    <row r="13" spans="1:2">
      <c r="A13" s="4" t="s">
        <v>531</v>
      </c>
      <c r="B13" s="6" t="n">
        <v>235</v>
      </c>
    </row>
    <row r="14" spans="1:2">
      <c r="A14" s="4" t="s">
        <v>533</v>
      </c>
    </row>
    <row r="15" spans="1:2">
      <c r="A15" s="3" t="s">
        <v>530</v>
      </c>
    </row>
    <row r="16" spans="1:2">
      <c r="A16" s="4" t="s">
        <v>531</v>
      </c>
      <c r="B16" s="6" t="n">
        <v>960894</v>
      </c>
    </row>
    <row r="17" spans="1:2">
      <c r="A17" s="4" t="s">
        <v>105</v>
      </c>
    </row>
    <row r="18" spans="1:2">
      <c r="A18" s="3" t="s">
        <v>530</v>
      </c>
    </row>
    <row r="19" spans="1:2">
      <c r="A19" s="4" t="s">
        <v>531</v>
      </c>
      <c r="B19" s="6" t="n">
        <v>2901404</v>
      </c>
    </row>
    <row r="20" spans="1:2">
      <c r="A20" s="4" t="s">
        <v>534</v>
      </c>
    </row>
    <row r="21" spans="1:2">
      <c r="A21" s="3" t="s">
        <v>530</v>
      </c>
    </row>
    <row r="22" spans="1:2">
      <c r="A22" s="4" t="s">
        <v>531</v>
      </c>
      <c r="B22" s="7" t="n">
        <v>2901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5</v>
      </c>
      <c r="C1" s="2" t="s">
        <v>2</v>
      </c>
      <c r="D1" s="2" t="s">
        <v>63</v>
      </c>
    </row>
    <row r="2" spans="1:4">
      <c r="A2" s="3" t="s">
        <v>536</v>
      </c>
    </row>
    <row r="3" spans="1:4">
      <c r="A3" s="4" t="s">
        <v>537</v>
      </c>
      <c r="C3" s="12" t="n">
        <v>22.61</v>
      </c>
      <c r="D3" s="12" t="n">
        <v>22.61</v>
      </c>
    </row>
    <row r="4" spans="1:4">
      <c r="A4" s="4" t="s">
        <v>538</v>
      </c>
      <c r="C4" s="6" t="n">
        <v>108428</v>
      </c>
      <c r="D4" s="6" t="n">
        <v>108428</v>
      </c>
    </row>
    <row r="5" spans="1:4">
      <c r="A5" s="4" t="s">
        <v>539</v>
      </c>
    </row>
    <row r="6" spans="1:4">
      <c r="A6" s="3" t="s">
        <v>536</v>
      </c>
    </row>
    <row r="7" spans="1:4">
      <c r="A7" s="4" t="s">
        <v>537</v>
      </c>
      <c r="C7" s="12" t="n">
        <v>57.54</v>
      </c>
    </row>
    <row r="8" spans="1:4">
      <c r="A8" s="4" t="s">
        <v>538</v>
      </c>
      <c r="C8" s="6" t="n">
        <v>0</v>
      </c>
      <c r="D8" s="6" t="n">
        <v>0</v>
      </c>
    </row>
    <row r="9" spans="1:4">
      <c r="A9" s="4" t="s">
        <v>540</v>
      </c>
    </row>
    <row r="10" spans="1:4">
      <c r="A10" s="3" t="s">
        <v>536</v>
      </c>
    </row>
    <row r="11" spans="1:4">
      <c r="A11" s="4" t="s">
        <v>537</v>
      </c>
      <c r="B11" s="4" t="s">
        <v>443</v>
      </c>
      <c r="C11" s="12" t="n">
        <v>22.61</v>
      </c>
    </row>
    <row r="12" spans="1:4">
      <c r="A12" s="4" t="s">
        <v>538</v>
      </c>
      <c r="B12" s="4" t="s">
        <v>443</v>
      </c>
      <c r="C12" s="6" t="n">
        <v>108428</v>
      </c>
      <c r="D12" s="6" t="n">
        <v>108428</v>
      </c>
    </row>
    <row r="13" spans="1:4">
      <c r="A13" t="n"/>
    </row>
    <row r="14" spans="1:4">
      <c r="A14" s="4" t="s">
        <v>443</v>
      </c>
      <c r="B14" s="4" t="s">
        <v>541</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42</v>
      </c>
      <c r="B1" s="2" t="s">
        <v>29</v>
      </c>
    </row>
    <row r="2" spans="1:2">
      <c r="A2" s="3" t="s">
        <v>432</v>
      </c>
    </row>
    <row r="3" spans="1:2">
      <c r="A3" s="4" t="s">
        <v>543</v>
      </c>
      <c r="B3" s="7" t="n">
        <v>59202</v>
      </c>
    </row>
    <row r="4" spans="1:2">
      <c r="A4" s="4" t="s">
        <v>430</v>
      </c>
    </row>
    <row r="5" spans="1:2">
      <c r="A5" s="3" t="s">
        <v>432</v>
      </c>
    </row>
    <row r="6" spans="1:2">
      <c r="A6" s="4" t="s">
        <v>543</v>
      </c>
      <c r="B6" s="7" t="n">
        <v>592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s>
  <sheetData>
    <row r="1" spans="1:4">
      <c r="A1" s="1" t="s">
        <v>544</v>
      </c>
      <c r="B1" s="2" t="s">
        <v>1</v>
      </c>
    </row>
    <row r="2" spans="1:4">
      <c r="B2" s="2" t="s">
        <v>2</v>
      </c>
      <c r="C2" s="2" t="s">
        <v>63</v>
      </c>
      <c r="D2" s="2" t="s">
        <v>366</v>
      </c>
    </row>
    <row r="3" spans="1:4">
      <c r="A3" s="3" t="s">
        <v>545</v>
      </c>
    </row>
    <row r="4" spans="1:4">
      <c r="A4" s="4" t="s">
        <v>546</v>
      </c>
      <c r="B4" s="6" t="n">
        <v>6762</v>
      </c>
      <c r="C4" s="6" t="n">
        <v>9143</v>
      </c>
      <c r="D4" s="6" t="n">
        <v>55174</v>
      </c>
    </row>
    <row r="5" spans="1:4">
      <c r="A5" s="4" t="s">
        <v>547</v>
      </c>
      <c r="B5" s="12" t="n">
        <v>26.39</v>
      </c>
      <c r="C5" s="12" t="n">
        <v>34.79</v>
      </c>
      <c r="D5" s="12" t="n">
        <v>54.67</v>
      </c>
    </row>
    <row r="6" spans="1:4">
      <c r="A6" s="4" t="s">
        <v>548</v>
      </c>
      <c r="B6" s="4" t="s">
        <v>549</v>
      </c>
      <c r="C6" s="4" t="s">
        <v>550</v>
      </c>
      <c r="D6" s="4" t="s">
        <v>551</v>
      </c>
    </row>
    <row r="7" spans="1:4">
      <c r="A7" s="4" t="s">
        <v>552</v>
      </c>
      <c r="B7" s="6" t="n">
        <v>0</v>
      </c>
      <c r="C7" s="6" t="n">
        <v>0</v>
      </c>
    </row>
    <row r="8" spans="1:4">
      <c r="A8" s="4" t="s">
        <v>553</v>
      </c>
      <c r="B8" s="6" t="n">
        <v>-2381</v>
      </c>
      <c r="C8" s="6" t="n">
        <v>-46031</v>
      </c>
    </row>
    <row r="9" spans="1:4">
      <c r="A9" s="4" t="s">
        <v>554</v>
      </c>
      <c r="C9" s="12" t="n">
        <v>58.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r="1" spans="1:4">
      <c r="A1" s="1" t="s">
        <v>555</v>
      </c>
      <c r="B1" s="2" t="s">
        <v>1</v>
      </c>
    </row>
    <row r="2" spans="1:4">
      <c r="B2" s="2" t="s">
        <v>29</v>
      </c>
      <c r="C2" s="2" t="s">
        <v>440</v>
      </c>
      <c r="D2" s="2" t="s">
        <v>30</v>
      </c>
    </row>
    <row r="3" spans="1:4">
      <c r="A3" s="3" t="s">
        <v>556</v>
      </c>
    </row>
    <row r="4" spans="1:4">
      <c r="A4" s="4" t="s">
        <v>557</v>
      </c>
      <c r="B4" s="6" t="n">
        <v>1</v>
      </c>
    </row>
    <row r="5" spans="1:4">
      <c r="A5" s="4" t="s">
        <v>318</v>
      </c>
    </row>
    <row r="6" spans="1:4">
      <c r="A6" s="3" t="s">
        <v>556</v>
      </c>
    </row>
    <row r="7" spans="1:4">
      <c r="A7" s="4" t="s">
        <v>558</v>
      </c>
      <c r="B7" s="7" t="n">
        <v>8600000</v>
      </c>
      <c r="D7" s="7" t="n">
        <v>8700000</v>
      </c>
    </row>
    <row r="8" spans="1:4">
      <c r="A8" s="4" t="s">
        <v>559</v>
      </c>
      <c r="B8" s="6" t="n">
        <v>0</v>
      </c>
      <c r="D8" s="6" t="n">
        <v>0</v>
      </c>
    </row>
    <row r="9" spans="1:4">
      <c r="A9" s="4" t="s">
        <v>321</v>
      </c>
    </row>
    <row r="10" spans="1:4">
      <c r="A10" s="3" t="s">
        <v>556</v>
      </c>
    </row>
    <row r="11" spans="1:4">
      <c r="A11" s="4" t="s">
        <v>558</v>
      </c>
      <c r="B11" s="7" t="n">
        <v>17500000</v>
      </c>
      <c r="C11" s="11" t="n">
        <v>113.5</v>
      </c>
    </row>
    <row r="12" spans="1:4">
      <c r="A12" s="4" t="s">
        <v>560</v>
      </c>
      <c r="B12" s="4" t="s">
        <v>561</v>
      </c>
    </row>
    <row r="13" spans="1:4">
      <c r="A13" s="4" t="s">
        <v>559</v>
      </c>
      <c r="B13" s="7" t="n">
        <v>5406593</v>
      </c>
      <c r="D13" s="7" t="n">
        <v>7065523</v>
      </c>
    </row>
    <row r="14" spans="1:4">
      <c r="A14" s="4" t="s">
        <v>562</v>
      </c>
    </row>
    <row r="15" spans="1:4">
      <c r="A15" s="3" t="s">
        <v>556</v>
      </c>
    </row>
    <row r="16" spans="1:4">
      <c r="A16" s="4" t="s">
        <v>563</v>
      </c>
      <c r="B16" s="7" t="n">
        <v>10900000</v>
      </c>
    </row>
    <row r="17" spans="1:4">
      <c r="A17" s="4" t="s">
        <v>564</v>
      </c>
      <c r="B17" s="4" t="s">
        <v>565</v>
      </c>
    </row>
    <row r="18" spans="1:4">
      <c r="A18" s="4" t="s">
        <v>566</v>
      </c>
    </row>
    <row r="19" spans="1:4">
      <c r="A19" s="3" t="s">
        <v>556</v>
      </c>
    </row>
    <row r="20" spans="1:4">
      <c r="A20" s="4" t="s">
        <v>563</v>
      </c>
      <c r="B20" s="7" t="n">
        <v>500000</v>
      </c>
    </row>
    <row r="21" spans="1:4">
      <c r="A21" s="4" t="s">
        <v>567</v>
      </c>
      <c r="B21" s="6" t="n">
        <v>2018</v>
      </c>
    </row>
    <row r="22" spans="1:4">
      <c r="A22" s="4" t="s">
        <v>568</v>
      </c>
    </row>
    <row r="23" spans="1:4">
      <c r="A23" s="3" t="s">
        <v>556</v>
      </c>
    </row>
    <row r="24" spans="1:4">
      <c r="A24" s="4" t="s">
        <v>563</v>
      </c>
      <c r="B24" s="7" t="n">
        <v>6100000</v>
      </c>
    </row>
    <row r="25" spans="1:4">
      <c r="A25" s="4" t="s">
        <v>567</v>
      </c>
      <c r="B25" s="6" t="n">
        <v>20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9</v>
      </c>
      <c r="B1" s="2" t="s">
        <v>1</v>
      </c>
    </row>
    <row r="2" spans="1:3">
      <c r="B2" s="2" t="s">
        <v>2</v>
      </c>
      <c r="C2" s="2" t="s">
        <v>63</v>
      </c>
    </row>
    <row r="3" spans="1:3">
      <c r="A3" s="3" t="s">
        <v>570</v>
      </c>
    </row>
    <row r="4" spans="1:3">
      <c r="A4" s="4" t="s">
        <v>571</v>
      </c>
      <c r="B4" s="7" t="n">
        <v>0</v>
      </c>
      <c r="C4" s="7" t="n">
        <v>0</v>
      </c>
    </row>
    <row r="5" spans="1:3">
      <c r="A5" s="4" t="s">
        <v>572</v>
      </c>
      <c r="B5" s="6" t="n">
        <v>0</v>
      </c>
      <c r="C5" s="6" t="n">
        <v>971074</v>
      </c>
    </row>
    <row r="6" spans="1:3">
      <c r="B6" s="6" t="n">
        <v>0</v>
      </c>
      <c r="C6" s="6" t="n">
        <v>971074</v>
      </c>
    </row>
    <row r="7" spans="1:3">
      <c r="A7" s="3" t="s">
        <v>573</v>
      </c>
    </row>
    <row r="8" spans="1:3">
      <c r="A8" s="4" t="s">
        <v>571</v>
      </c>
      <c r="B8" s="6" t="n">
        <v>0</v>
      </c>
      <c r="C8" s="6" t="n">
        <v>0</v>
      </c>
    </row>
    <row r="9" spans="1:3">
      <c r="A9" s="4" t="s">
        <v>572</v>
      </c>
      <c r="B9" s="6" t="n">
        <v>1319846</v>
      </c>
      <c r="C9" s="6" t="n">
        <v>-4284655</v>
      </c>
    </row>
    <row r="10" spans="1:3">
      <c r="A10" s="4" t="s">
        <v>574</v>
      </c>
      <c r="B10" s="7" t="n">
        <v>1319846</v>
      </c>
      <c r="C10" s="7" t="n">
        <v>-33135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63</v>
      </c>
    </row>
    <row r="3" spans="1:3">
      <c r="A3" s="3" t="s">
        <v>576</v>
      </c>
    </row>
    <row r="4" spans="1:3">
      <c r="A4" s="4" t="s">
        <v>577</v>
      </c>
      <c r="B4" s="7" t="n">
        <v>-8089523</v>
      </c>
      <c r="C4" s="7" t="n">
        <v>521774</v>
      </c>
    </row>
    <row r="5" spans="1:3">
      <c r="A5" s="4" t="s">
        <v>578</v>
      </c>
      <c r="B5" s="6" t="n">
        <v>2154408</v>
      </c>
      <c r="C5" s="6" t="n">
        <v>-324564</v>
      </c>
    </row>
    <row r="6" spans="1:3">
      <c r="A6" s="3" t="s">
        <v>579</v>
      </c>
    </row>
    <row r="7" spans="1:3">
      <c r="A7" s="4" t="s">
        <v>580</v>
      </c>
      <c r="B7" s="6" t="n">
        <v>171932</v>
      </c>
      <c r="C7" s="6" t="n">
        <v>406788</v>
      </c>
    </row>
    <row r="8" spans="1:3">
      <c r="A8" s="4" t="s">
        <v>581</v>
      </c>
      <c r="B8" s="6" t="n">
        <v>0</v>
      </c>
      <c r="C8" s="6" t="n">
        <v>464943</v>
      </c>
    </row>
    <row r="9" spans="1:3">
      <c r="A9" s="4" t="s">
        <v>582</v>
      </c>
      <c r="B9" s="6" t="n">
        <v>297348</v>
      </c>
      <c r="C9" s="6" t="n">
        <v>-6108</v>
      </c>
    </row>
    <row r="10" spans="1:3">
      <c r="A10" s="4" t="s">
        <v>583</v>
      </c>
      <c r="B10" s="6" t="n">
        <v>6785681</v>
      </c>
      <c r="C10" s="6" t="n">
        <v>656423</v>
      </c>
    </row>
    <row r="11" spans="1:3">
      <c r="A11" s="4" t="s">
        <v>584</v>
      </c>
      <c r="B11" s="6" t="n">
        <v>0</v>
      </c>
      <c r="C11" s="6" t="n">
        <v>-672068</v>
      </c>
    </row>
    <row r="12" spans="1:3">
      <c r="A12" s="4" t="s">
        <v>585</v>
      </c>
      <c r="B12" s="6" t="n">
        <v>0</v>
      </c>
      <c r="C12" s="6" t="n">
        <v>-4360769</v>
      </c>
    </row>
    <row r="13" spans="1:3">
      <c r="A13" s="4" t="s">
        <v>586</v>
      </c>
      <c r="B13" s="7" t="n">
        <v>1319846</v>
      </c>
      <c r="C13" s="7" t="n">
        <v>-33135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7</v>
      </c>
      <c r="B1" s="2" t="s">
        <v>1</v>
      </c>
    </row>
    <row r="2" spans="1:3">
      <c r="B2" s="2" t="s">
        <v>2</v>
      </c>
      <c r="C2" s="2" t="s">
        <v>63</v>
      </c>
    </row>
    <row r="3" spans="1:3">
      <c r="A3" s="3" t="s">
        <v>576</v>
      </c>
    </row>
    <row r="4" spans="1:3">
      <c r="A4" s="4" t="s">
        <v>588</v>
      </c>
      <c r="B4" s="4" t="s">
        <v>589</v>
      </c>
      <c r="C4" s="4" t="s">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25</v>
      </c>
      <c r="B1" s="2" t="s">
        <v>1</v>
      </c>
    </row>
    <row r="2" spans="1:3">
      <c r="B2" s="2" t="s">
        <v>29</v>
      </c>
      <c r="C2" s="2" t="s">
        <v>30</v>
      </c>
    </row>
    <row r="3" spans="1:3">
      <c r="A3" s="3" t="s">
        <v>126</v>
      </c>
    </row>
    <row r="4" spans="1:3">
      <c r="A4" s="4" t="s">
        <v>127</v>
      </c>
      <c r="B4" s="7" t="n">
        <v>-25112562</v>
      </c>
      <c r="C4" s="7" t="n">
        <v>4848212</v>
      </c>
    </row>
    <row r="5" spans="1:3">
      <c r="A5" s="3" t="s">
        <v>128</v>
      </c>
    </row>
    <row r="6" spans="1:3">
      <c r="A6" s="4" t="s">
        <v>129</v>
      </c>
      <c r="B6" s="6" t="n">
        <v>1332951</v>
      </c>
      <c r="C6" s="6" t="n">
        <v>-4284655</v>
      </c>
    </row>
    <row r="7" spans="1:3">
      <c r="A7" s="4" t="s">
        <v>130</v>
      </c>
      <c r="B7" s="6" t="n">
        <v>2320195</v>
      </c>
      <c r="C7" s="6" t="n">
        <v>3086188</v>
      </c>
    </row>
    <row r="8" spans="1:3">
      <c r="A8" s="4" t="s">
        <v>131</v>
      </c>
      <c r="B8" s="6" t="n">
        <v>4666730</v>
      </c>
      <c r="C8" s="6" t="n">
        <v>0</v>
      </c>
    </row>
    <row r="9" spans="1:3">
      <c r="A9" s="4" t="s">
        <v>132</v>
      </c>
      <c r="B9" s="6" t="n">
        <v>4020909</v>
      </c>
      <c r="C9" s="6" t="n">
        <v>2766162</v>
      </c>
    </row>
    <row r="10" spans="1:3">
      <c r="A10" s="4" t="s">
        <v>77</v>
      </c>
      <c r="B10" s="6" t="n">
        <v>2973796</v>
      </c>
      <c r="C10" s="6" t="n">
        <v>990603</v>
      </c>
    </row>
    <row r="11" spans="1:3">
      <c r="A11" s="4" t="s">
        <v>133</v>
      </c>
      <c r="B11" s="6" t="n">
        <v>8845999</v>
      </c>
      <c r="C11" s="6" t="n">
        <v>0</v>
      </c>
    </row>
    <row r="12" spans="1:3">
      <c r="A12" s="4" t="s">
        <v>80</v>
      </c>
      <c r="B12" s="6" t="n">
        <v>1066115</v>
      </c>
      <c r="C12" s="6" t="n">
        <v>0</v>
      </c>
    </row>
    <row r="13" spans="1:3">
      <c r="A13" s="4" t="s">
        <v>81</v>
      </c>
      <c r="B13" s="6" t="n">
        <v>0</v>
      </c>
      <c r="C13" s="6" t="n">
        <v>1627154</v>
      </c>
    </row>
    <row r="14" spans="1:3">
      <c r="A14" s="4" t="s">
        <v>134</v>
      </c>
      <c r="B14" s="6" t="n">
        <v>738834</v>
      </c>
      <c r="C14" s="6" t="n">
        <v>3275</v>
      </c>
    </row>
    <row r="15" spans="1:3">
      <c r="A15" s="4" t="s">
        <v>89</v>
      </c>
      <c r="B15" s="6" t="n">
        <v>0</v>
      </c>
      <c r="C15" s="6" t="n">
        <v>-1093878</v>
      </c>
    </row>
    <row r="16" spans="1:3">
      <c r="A16" s="4" t="s">
        <v>115</v>
      </c>
      <c r="B16" s="6" t="n">
        <v>0</v>
      </c>
      <c r="C16" s="6" t="n">
        <v>2021017</v>
      </c>
    </row>
    <row r="17" spans="1:3">
      <c r="A17" s="4" t="s">
        <v>50</v>
      </c>
      <c r="B17" s="6" t="n">
        <v>-324093</v>
      </c>
      <c r="C17" s="6" t="n">
        <v>-577599</v>
      </c>
    </row>
    <row r="18" spans="1:3">
      <c r="A18" s="3" t="s">
        <v>135</v>
      </c>
    </row>
    <row r="19" spans="1:3">
      <c r="A19" s="4" t="s">
        <v>136</v>
      </c>
      <c r="B19" s="6" t="n">
        <v>5448178</v>
      </c>
      <c r="C19" s="6" t="n">
        <v>-7441446</v>
      </c>
    </row>
    <row r="20" spans="1:3">
      <c r="A20" s="4" t="s">
        <v>34</v>
      </c>
      <c r="B20" s="6" t="n">
        <v>420584</v>
      </c>
      <c r="C20" s="6" t="n">
        <v>152454</v>
      </c>
    </row>
    <row r="21" spans="1:3">
      <c r="A21" s="4" t="s">
        <v>35</v>
      </c>
      <c r="B21" s="6" t="n">
        <v>392425</v>
      </c>
      <c r="C21" s="6" t="n">
        <v>244270</v>
      </c>
    </row>
    <row r="22" spans="1:3">
      <c r="A22" s="4" t="s">
        <v>137</v>
      </c>
      <c r="B22" s="6" t="n">
        <v>-602958</v>
      </c>
      <c r="C22" s="6" t="n">
        <v>573102</v>
      </c>
    </row>
    <row r="23" spans="1:3">
      <c r="A23" s="4" t="s">
        <v>138</v>
      </c>
      <c r="B23" s="6" t="n">
        <v>-309890</v>
      </c>
      <c r="C23" s="6" t="n">
        <v>90148</v>
      </c>
    </row>
    <row r="24" spans="1:3">
      <c r="A24" s="4" t="s">
        <v>139</v>
      </c>
      <c r="B24" s="6" t="n">
        <v>0</v>
      </c>
      <c r="C24" s="6" t="n">
        <v>305611</v>
      </c>
    </row>
    <row r="25" spans="1:3">
      <c r="A25" s="4" t="s">
        <v>140</v>
      </c>
      <c r="B25" s="6" t="n">
        <v>5877213</v>
      </c>
      <c r="C25" s="6" t="n">
        <v>3310618</v>
      </c>
    </row>
    <row r="26" spans="1:3">
      <c r="A26" s="3" t="s">
        <v>141</v>
      </c>
    </row>
    <row r="27" spans="1:3">
      <c r="A27" s="4" t="s">
        <v>142</v>
      </c>
      <c r="B27" s="6" t="n">
        <v>-59475</v>
      </c>
      <c r="C27" s="6" t="n">
        <v>-2869204</v>
      </c>
    </row>
    <row r="28" spans="1:3">
      <c r="A28" s="4" t="s">
        <v>143</v>
      </c>
      <c r="B28" s="6" t="n">
        <v>0</v>
      </c>
      <c r="C28" s="6" t="n">
        <v>2929</v>
      </c>
    </row>
    <row r="29" spans="1:3">
      <c r="A29" s="4" t="s">
        <v>144</v>
      </c>
      <c r="B29" s="6" t="n">
        <v>0</v>
      </c>
      <c r="C29" s="6" t="n">
        <v>-4067885</v>
      </c>
    </row>
    <row r="30" spans="1:3">
      <c r="A30" s="4" t="s">
        <v>145</v>
      </c>
      <c r="B30" s="6" t="n">
        <v>-8122236</v>
      </c>
      <c r="C30" s="6" t="n">
        <v>-4881462</v>
      </c>
    </row>
    <row r="31" spans="1:3">
      <c r="A31" s="4" t="s">
        <v>146</v>
      </c>
      <c r="B31" s="6" t="n">
        <v>0</v>
      </c>
      <c r="C31" s="6" t="n">
        <v>1390661</v>
      </c>
    </row>
    <row r="32" spans="1:3">
      <c r="A32" s="4" t="s">
        <v>147</v>
      </c>
      <c r="B32" s="6" t="n">
        <v>804182</v>
      </c>
      <c r="C32" s="6" t="n">
        <v>0</v>
      </c>
    </row>
    <row r="33" spans="1:3">
      <c r="A33" s="4" t="s">
        <v>148</v>
      </c>
      <c r="B33" s="6" t="n">
        <v>0</v>
      </c>
      <c r="C33" s="6" t="n">
        <v>1546822</v>
      </c>
    </row>
    <row r="34" spans="1:3">
      <c r="A34" s="4" t="s">
        <v>149</v>
      </c>
      <c r="B34" s="6" t="n">
        <v>-7377529</v>
      </c>
      <c r="C34" s="6" t="n">
        <v>-8878139</v>
      </c>
    </row>
    <row r="35" spans="1:3">
      <c r="A35" s="3" t="s">
        <v>150</v>
      </c>
    </row>
    <row r="36" spans="1:3">
      <c r="A36" s="4" t="s">
        <v>151</v>
      </c>
      <c r="B36" s="6" t="n">
        <v>0</v>
      </c>
      <c r="C36" s="6" t="n">
        <v>3254307</v>
      </c>
    </row>
    <row r="37" spans="1:3">
      <c r="A37" s="4" t="s">
        <v>152</v>
      </c>
      <c r="B37" s="6" t="n">
        <v>-160836</v>
      </c>
      <c r="C37" s="6" t="n">
        <v>-162715</v>
      </c>
    </row>
    <row r="38" spans="1:3">
      <c r="A38" s="4" t="s">
        <v>153</v>
      </c>
      <c r="B38" s="6" t="n">
        <v>0</v>
      </c>
      <c r="C38" s="6" t="n">
        <v>3862533</v>
      </c>
    </row>
    <row r="39" spans="1:3">
      <c r="A39" s="4" t="s">
        <v>154</v>
      </c>
      <c r="B39" s="6" t="n">
        <v>-160836</v>
      </c>
      <c r="C39" s="6" t="n">
        <v>6954125</v>
      </c>
    </row>
    <row r="40" spans="1:3">
      <c r="A40" s="4" t="s">
        <v>155</v>
      </c>
      <c r="B40" s="6" t="n">
        <v>14896</v>
      </c>
      <c r="C40" s="6" t="n">
        <v>218478</v>
      </c>
    </row>
    <row r="41" spans="1:3">
      <c r="A41" s="4" t="s">
        <v>156</v>
      </c>
      <c r="B41" s="6" t="n">
        <v>-1646256</v>
      </c>
      <c r="C41" s="6" t="n">
        <v>1605082</v>
      </c>
    </row>
    <row r="42" spans="1:3">
      <c r="A42" s="4" t="s">
        <v>157</v>
      </c>
      <c r="B42" s="6" t="n">
        <v>1685154</v>
      </c>
      <c r="C42" s="6" t="n">
        <v>80072</v>
      </c>
    </row>
    <row r="43" spans="1:3">
      <c r="A43" s="4" t="s">
        <v>158</v>
      </c>
      <c r="B43" s="6" t="n">
        <v>38898</v>
      </c>
      <c r="C43" s="6" t="n">
        <v>1685154</v>
      </c>
    </row>
    <row r="44" spans="1:3">
      <c r="A44" s="3" t="s">
        <v>159</v>
      </c>
    </row>
    <row r="45" spans="1:3">
      <c r="A45" s="4" t="s">
        <v>160</v>
      </c>
      <c r="B45" s="6" t="n">
        <v>8896</v>
      </c>
      <c r="C45" s="6" t="n">
        <v>1330329</v>
      </c>
    </row>
    <row r="46" spans="1:3">
      <c r="A46" s="4" t="s">
        <v>161</v>
      </c>
      <c r="B46" s="6" t="n">
        <v>-133618</v>
      </c>
      <c r="C46" s="6" t="n">
        <v>-154547</v>
      </c>
    </row>
    <row r="47" spans="1:3">
      <c r="A47" s="4" t="s">
        <v>162</v>
      </c>
      <c r="B47" s="7" t="n">
        <v>0</v>
      </c>
      <c r="C47" s="7" t="n">
        <v>-6656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63</v>
      </c>
    </row>
    <row r="2" spans="1:3">
      <c r="A2" s="3" t="s">
        <v>591</v>
      </c>
    </row>
    <row r="3" spans="1:3">
      <c r="A3" s="4" t="s">
        <v>592</v>
      </c>
      <c r="B3" s="7" t="n">
        <v>2873434</v>
      </c>
      <c r="C3" s="7" t="n">
        <v>2970167</v>
      </c>
    </row>
    <row r="4" spans="1:3">
      <c r="A4" s="4" t="s">
        <v>593</v>
      </c>
      <c r="B4" s="6" t="n">
        <v>-2873434</v>
      </c>
      <c r="C4" s="6" t="n">
        <v>-2970167</v>
      </c>
    </row>
    <row r="5" spans="1:3">
      <c r="A5" s="4" t="s">
        <v>594</v>
      </c>
      <c r="B5" s="7" t="n">
        <v>0</v>
      </c>
      <c r="C5"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5</v>
      </c>
      <c r="B1" s="2" t="s">
        <v>2</v>
      </c>
      <c r="C1" s="2" t="s">
        <v>63</v>
      </c>
    </row>
    <row r="2" spans="1:3">
      <c r="A2" s="3" t="s">
        <v>591</v>
      </c>
    </row>
    <row r="3" spans="1:3">
      <c r="A3" s="4" t="s">
        <v>596</v>
      </c>
      <c r="B3" s="7" t="n">
        <v>4497612</v>
      </c>
      <c r="C3" s="7" t="n">
        <v>2992715</v>
      </c>
    </row>
    <row r="4" spans="1:3">
      <c r="A4" s="3" t="s">
        <v>597</v>
      </c>
    </row>
    <row r="5" spans="1:3">
      <c r="A5" s="4" t="s">
        <v>598</v>
      </c>
      <c r="B5" s="6" t="n">
        <v>5426964</v>
      </c>
      <c r="C5" s="6" t="n">
        <v>2169318</v>
      </c>
    </row>
    <row r="6" spans="1:3">
      <c r="A6" s="4" t="s">
        <v>599</v>
      </c>
      <c r="B6" s="6" t="n">
        <v>1737314</v>
      </c>
      <c r="C6" s="6" t="n">
        <v>655168</v>
      </c>
    </row>
    <row r="7" spans="1:3">
      <c r="A7" s="4" t="s">
        <v>600</v>
      </c>
      <c r="B7" s="6" t="n">
        <v>455930</v>
      </c>
      <c r="C7" s="6" t="n">
        <v>655351</v>
      </c>
    </row>
    <row r="8" spans="1:3">
      <c r="A8" s="4" t="s">
        <v>582</v>
      </c>
      <c r="B8" s="6" t="n">
        <v>396126</v>
      </c>
      <c r="C8" s="6" t="n">
        <v>592971</v>
      </c>
    </row>
    <row r="9" spans="1:3">
      <c r="A9" s="4" t="s">
        <v>593</v>
      </c>
      <c r="B9" s="6" t="n">
        <v>-7107353</v>
      </c>
      <c r="C9" s="6" t="n">
        <v>0</v>
      </c>
    </row>
    <row r="10" spans="1:3">
      <c r="A10" s="4" t="s">
        <v>601</v>
      </c>
      <c r="B10" s="7" t="n">
        <v>5406593</v>
      </c>
      <c r="C10" s="7" t="n">
        <v>70655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63</v>
      </c>
    </row>
    <row r="3" spans="1:3">
      <c r="A3" s="3" t="s">
        <v>603</v>
      </c>
    </row>
    <row r="4" spans="1:3">
      <c r="A4" s="4" t="s">
        <v>604</v>
      </c>
      <c r="B4" s="7" t="n">
        <v>-25112562</v>
      </c>
      <c r="C4" s="7" t="n">
        <v>4848212</v>
      </c>
    </row>
    <row r="5" spans="1:3">
      <c r="A5" s="3" t="s">
        <v>605</v>
      </c>
    </row>
    <row r="6" spans="1:3">
      <c r="A6" s="4" t="s">
        <v>606</v>
      </c>
      <c r="B6" s="6" t="n">
        <v>2210913</v>
      </c>
      <c r="C6" s="6" t="n">
        <v>2071343</v>
      </c>
    </row>
    <row r="7" spans="1:3">
      <c r="A7" s="4" t="s">
        <v>607</v>
      </c>
      <c r="B7" s="9" t="n">
        <v>-11.4</v>
      </c>
      <c r="C7" s="9" t="n">
        <v>2.3</v>
      </c>
    </row>
    <row r="8" spans="1:3">
      <c r="A8" s="3" t="s">
        <v>603</v>
      </c>
    </row>
    <row r="9" spans="1:3">
      <c r="A9" s="4" t="s">
        <v>608</v>
      </c>
      <c r="B9" s="7" t="n">
        <v>-25112562</v>
      </c>
      <c r="C9" s="7" t="n">
        <v>4848212</v>
      </c>
    </row>
    <row r="10" spans="1:3">
      <c r="A10" s="3" t="s">
        <v>605</v>
      </c>
    </row>
    <row r="11" spans="1:3">
      <c r="A11" s="4" t="s">
        <v>606</v>
      </c>
      <c r="B11" s="6" t="n">
        <v>2210913</v>
      </c>
      <c r="C11" s="6" t="n">
        <v>2071343</v>
      </c>
    </row>
    <row r="12" spans="1:3">
      <c r="A12" s="4" t="s">
        <v>609</v>
      </c>
      <c r="B12" s="9" t="n">
        <v>-11.4</v>
      </c>
      <c r="C12" s="9"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10</v>
      </c>
      <c r="B1" s="2" t="s">
        <v>1</v>
      </c>
    </row>
    <row r="2" spans="1:3">
      <c r="B2" s="2" t="s">
        <v>2</v>
      </c>
      <c r="C2" s="2" t="s">
        <v>63</v>
      </c>
    </row>
    <row r="3" spans="1:3">
      <c r="A3" s="3" t="s">
        <v>199</v>
      </c>
    </row>
    <row r="4" spans="1:3">
      <c r="A4" s="4" t="s">
        <v>611</v>
      </c>
      <c r="B4" s="4" t="s">
        <v>612</v>
      </c>
    </row>
    <row r="5" spans="1:3">
      <c r="A5" s="4" t="s">
        <v>613</v>
      </c>
      <c r="B5" s="4" t="s">
        <v>614</v>
      </c>
    </row>
    <row r="6" spans="1:3">
      <c r="A6" s="4" t="s">
        <v>615</v>
      </c>
      <c r="B6" s="7" t="n">
        <v>7354413</v>
      </c>
      <c r="C6" s="7" t="n">
        <v>7354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6</v>
      </c>
      <c r="B1" s="2" t="s">
        <v>1</v>
      </c>
    </row>
    <row r="2" spans="1:3">
      <c r="B2" s="2" t="s">
        <v>2</v>
      </c>
      <c r="C2" s="2" t="s">
        <v>63</v>
      </c>
    </row>
    <row r="3" spans="1:3">
      <c r="A3" s="3" t="s">
        <v>617</v>
      </c>
    </row>
    <row r="4" spans="1:3">
      <c r="A4" s="4" t="s">
        <v>618</v>
      </c>
      <c r="B4" s="7" t="n">
        <v>6391998</v>
      </c>
      <c r="C4" s="7" t="n">
        <v>6600454</v>
      </c>
    </row>
    <row r="5" spans="1:3">
      <c r="A5" s="4" t="s">
        <v>619</v>
      </c>
      <c r="B5" s="6" t="n">
        <v>-2957650</v>
      </c>
      <c r="C5" s="6" t="n">
        <v>-208456</v>
      </c>
    </row>
    <row r="6" spans="1:3">
      <c r="A6" s="4" t="s">
        <v>620</v>
      </c>
      <c r="B6" s="7" t="n">
        <v>3434348</v>
      </c>
      <c r="C6" s="7" t="n">
        <v>63919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63</v>
      </c>
    </row>
    <row r="2" spans="1:3">
      <c r="A2" s="3" t="s">
        <v>622</v>
      </c>
    </row>
    <row r="3" spans="1:3">
      <c r="A3" s="4" t="s">
        <v>623</v>
      </c>
      <c r="B3" s="9" t="n">
        <v>5.9</v>
      </c>
      <c r="C3" s="9" t="n">
        <v>14.6</v>
      </c>
    </row>
    <row r="4" spans="1:3">
      <c r="A4" s="4" t="s">
        <v>624</v>
      </c>
    </row>
    <row r="5" spans="1:3">
      <c r="A5" s="3" t="s">
        <v>622</v>
      </c>
    </row>
    <row r="6" spans="1:3">
      <c r="A6" s="4" t="s">
        <v>623</v>
      </c>
      <c r="B6" s="13" t="n">
        <v>0.8</v>
      </c>
      <c r="C6" s="13" t="n">
        <v>0.8</v>
      </c>
    </row>
    <row r="7" spans="1:3">
      <c r="A7" s="4" t="s">
        <v>625</v>
      </c>
    </row>
    <row r="8" spans="1:3">
      <c r="A8" s="3" t="s">
        <v>622</v>
      </c>
    </row>
    <row r="9" spans="1:3">
      <c r="A9" s="4" t="s">
        <v>623</v>
      </c>
      <c r="B9" s="13" t="n">
        <v>2.1</v>
      </c>
    </row>
    <row r="10" spans="1:3">
      <c r="A10" s="4" t="s">
        <v>445</v>
      </c>
    </row>
    <row r="11" spans="1:3">
      <c r="A11" s="3" t="s">
        <v>622</v>
      </c>
    </row>
    <row r="12" spans="1:3">
      <c r="A12" s="4" t="s">
        <v>623</v>
      </c>
      <c r="B12" s="13" t="n">
        <v>0.2</v>
      </c>
      <c r="C12" s="13" t="n">
        <v>8.5</v>
      </c>
    </row>
    <row r="13" spans="1:3">
      <c r="A13" s="4" t="s">
        <v>626</v>
      </c>
    </row>
    <row r="14" spans="1:3">
      <c r="A14" s="3" t="s">
        <v>622</v>
      </c>
    </row>
    <row r="15" spans="1:3">
      <c r="A15" s="4" t="s">
        <v>623</v>
      </c>
      <c r="B15" s="13" t="n">
        <v>12.6</v>
      </c>
    </row>
    <row r="16" spans="1:3">
      <c r="A16" s="4" t="s">
        <v>448</v>
      </c>
    </row>
    <row r="17" spans="1:3">
      <c r="A17" s="3" t="s">
        <v>622</v>
      </c>
    </row>
    <row r="18" spans="1:3">
      <c r="A18" s="4" t="s">
        <v>623</v>
      </c>
      <c r="B18" s="13" t="n">
        <v>4.9</v>
      </c>
      <c r="C18" s="9" t="n">
        <v>5.3</v>
      </c>
    </row>
    <row r="19" spans="1:3">
      <c r="A19" s="4" t="s">
        <v>627</v>
      </c>
    </row>
    <row r="20" spans="1:3">
      <c r="A20" s="3" t="s">
        <v>622</v>
      </c>
    </row>
    <row r="21" spans="1:3">
      <c r="A21" s="4" t="s">
        <v>623</v>
      </c>
      <c r="B21" s="9" t="n">
        <v>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r="1" spans="1:4">
      <c r="A1" s="1" t="s">
        <v>628</v>
      </c>
      <c r="B1" s="2" t="s">
        <v>1</v>
      </c>
    </row>
    <row r="2" spans="1:4">
      <c r="B2" s="2" t="s">
        <v>29</v>
      </c>
      <c r="C2" s="2" t="s">
        <v>440</v>
      </c>
      <c r="D2" s="2" t="s">
        <v>63</v>
      </c>
    </row>
    <row r="3" spans="1:4">
      <c r="A3" s="4" t="s">
        <v>624</v>
      </c>
    </row>
    <row r="4" spans="1:4">
      <c r="A4" s="3" t="s">
        <v>622</v>
      </c>
    </row>
    <row r="5" spans="1:4">
      <c r="A5" s="4" t="s">
        <v>629</v>
      </c>
      <c r="B5" s="4" t="s">
        <v>630</v>
      </c>
      <c r="C5" s="4" t="s">
        <v>630</v>
      </c>
      <c r="D5" s="4" t="s">
        <v>630</v>
      </c>
    </row>
    <row r="6" spans="1:4">
      <c r="A6" s="4" t="s">
        <v>625</v>
      </c>
    </row>
    <row r="7" spans="1:4">
      <c r="A7" s="3" t="s">
        <v>622</v>
      </c>
    </row>
    <row r="8" spans="1:4">
      <c r="A8" s="4" t="s">
        <v>629</v>
      </c>
      <c r="B8" s="4" t="s">
        <v>630</v>
      </c>
      <c r="C8" s="4" t="s">
        <v>630</v>
      </c>
    </row>
    <row r="9" spans="1:4">
      <c r="A9" s="4" t="s">
        <v>445</v>
      </c>
    </row>
    <row r="10" spans="1:4">
      <c r="A10" s="3" t="s">
        <v>622</v>
      </c>
    </row>
    <row r="11" spans="1:4">
      <c r="A11" s="4" t="s">
        <v>631</v>
      </c>
      <c r="B11" s="4" t="s">
        <v>363</v>
      </c>
      <c r="C11" s="4" t="s">
        <v>363</v>
      </c>
      <c r="D11" s="4" t="s">
        <v>363</v>
      </c>
    </row>
    <row r="12" spans="1:4">
      <c r="A12" s="4" t="s">
        <v>626</v>
      </c>
    </row>
    <row r="13" spans="1:4">
      <c r="A13" s="3" t="s">
        <v>622</v>
      </c>
    </row>
    <row r="14" spans="1:4">
      <c r="A14" s="4" t="s">
        <v>631</v>
      </c>
      <c r="B14" s="4" t="s">
        <v>363</v>
      </c>
      <c r="C14" s="4" t="s">
        <v>363</v>
      </c>
    </row>
    <row r="15" spans="1:4">
      <c r="A15" s="4" t="s">
        <v>632</v>
      </c>
      <c r="B15" s="9" t="n">
        <v>13.4</v>
      </c>
      <c r="C15" s="10" t="n">
        <v>82</v>
      </c>
    </row>
    <row r="16" spans="1:4">
      <c r="A16" s="4" t="s">
        <v>633</v>
      </c>
      <c r="B16" s="9" t="n">
        <v>13.4</v>
      </c>
      <c r="C16" s="10" t="n">
        <v>82</v>
      </c>
    </row>
    <row r="17" spans="1:4">
      <c r="A17" s="4" t="s">
        <v>448</v>
      </c>
    </row>
    <row r="18" spans="1:4">
      <c r="A18" s="3" t="s">
        <v>622</v>
      </c>
    </row>
    <row r="19" spans="1:4">
      <c r="A19" s="4" t="s">
        <v>631</v>
      </c>
      <c r="B19" s="4" t="s">
        <v>363</v>
      </c>
      <c r="C19" s="4" t="s">
        <v>363</v>
      </c>
      <c r="D19" s="4" t="s">
        <v>363</v>
      </c>
    </row>
    <row r="20" spans="1:4">
      <c r="A20" s="4" t="s">
        <v>627</v>
      </c>
    </row>
    <row r="21" spans="1:4">
      <c r="A21" s="3" t="s">
        <v>622</v>
      </c>
    </row>
    <row r="22" spans="1:4">
      <c r="A22" s="4" t="s">
        <v>631</v>
      </c>
      <c r="B22" s="4" t="s">
        <v>363</v>
      </c>
      <c r="C22" s="4" t="s">
        <v>363</v>
      </c>
    </row>
    <row r="23" spans="1:4">
      <c r="A23" s="4" t="s">
        <v>632</v>
      </c>
      <c r="B23" s="9" t="n">
        <v>9.199999999999999</v>
      </c>
      <c r="C23" s="10" t="n">
        <v>56</v>
      </c>
    </row>
    <row r="24" spans="1:4">
      <c r="A24" s="4" t="s">
        <v>633</v>
      </c>
      <c r="B24" s="13" t="n">
        <v>9.199999999999999</v>
      </c>
      <c r="C24" s="6" t="n">
        <v>56</v>
      </c>
    </row>
    <row r="25" spans="1:4">
      <c r="A25" s="4" t="s">
        <v>634</v>
      </c>
      <c r="B25" s="13" t="n">
        <v>4.9</v>
      </c>
      <c r="C25" s="6" t="n">
        <v>30</v>
      </c>
    </row>
    <row r="26" spans="1:4">
      <c r="A26" s="4" t="s">
        <v>635</v>
      </c>
      <c r="B26" s="13" t="n">
        <v>4.9</v>
      </c>
      <c r="C26" s="6" t="n">
        <v>30</v>
      </c>
    </row>
    <row r="27" spans="1:4">
      <c r="A27" s="4" t="s">
        <v>636</v>
      </c>
      <c r="B27" s="13" t="n">
        <v>4.3</v>
      </c>
      <c r="C27" s="6" t="n">
        <v>26</v>
      </c>
    </row>
    <row r="28" spans="1:4">
      <c r="A28" s="4" t="s">
        <v>637</v>
      </c>
      <c r="B28" s="9" t="n">
        <v>4.3</v>
      </c>
      <c r="C28" s="10" t="n">
        <v>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8</v>
      </c>
      <c r="B1" s="2" t="s">
        <v>1</v>
      </c>
    </row>
    <row r="2" spans="1:3">
      <c r="B2" s="2" t="s">
        <v>2</v>
      </c>
      <c r="C2" s="2" t="s">
        <v>63</v>
      </c>
    </row>
    <row r="3" spans="1:3">
      <c r="A3" s="4" t="s">
        <v>639</v>
      </c>
    </row>
    <row r="4" spans="1:3">
      <c r="A4" s="3" t="s">
        <v>640</v>
      </c>
    </row>
    <row r="5" spans="1:3">
      <c r="A5" s="4" t="s">
        <v>641</v>
      </c>
      <c r="B5" s="4" t="s">
        <v>642</v>
      </c>
      <c r="C5" s="4" t="s">
        <v>642</v>
      </c>
    </row>
    <row r="6" spans="1:3">
      <c r="A6" s="4" t="s">
        <v>643</v>
      </c>
    </row>
    <row r="7" spans="1:3">
      <c r="A7" s="3" t="s">
        <v>640</v>
      </c>
    </row>
    <row r="8" spans="1:3">
      <c r="A8" s="4" t="s">
        <v>641</v>
      </c>
      <c r="B8" s="4" t="s">
        <v>644</v>
      </c>
      <c r="C8" s="4" t="s">
        <v>645</v>
      </c>
    </row>
    <row r="9" spans="1:3">
      <c r="A9" s="4" t="s">
        <v>646</v>
      </c>
    </row>
    <row r="10" spans="1:3">
      <c r="A10" s="3" t="s">
        <v>640</v>
      </c>
    </row>
    <row r="11" spans="1:3">
      <c r="A11" s="4" t="s">
        <v>641</v>
      </c>
      <c r="B11" s="4" t="s">
        <v>647</v>
      </c>
      <c r="C11" s="4" t="s">
        <v>648</v>
      </c>
    </row>
    <row r="12" spans="1:3">
      <c r="A12" s="4" t="s">
        <v>649</v>
      </c>
    </row>
    <row r="13" spans="1:3">
      <c r="A13" s="3" t="s">
        <v>640</v>
      </c>
    </row>
    <row r="14" spans="1:3">
      <c r="A14" s="4" t="s">
        <v>641</v>
      </c>
      <c r="B14" s="4" t="s">
        <v>650</v>
      </c>
      <c r="C14" s="4" t="s">
        <v>651</v>
      </c>
    </row>
    <row r="15" spans="1:3">
      <c r="A15" s="4" t="s">
        <v>652</v>
      </c>
    </row>
    <row r="16" spans="1:3">
      <c r="A16" s="3" t="s">
        <v>640</v>
      </c>
    </row>
    <row r="17" spans="1:3">
      <c r="A17" s="4" t="s">
        <v>641</v>
      </c>
      <c r="B17" s="4" t="s">
        <v>653</v>
      </c>
      <c r="C17" s="4" t="s">
        <v>654</v>
      </c>
    </row>
    <row r="18" spans="1:3">
      <c r="A18" s="4" t="s">
        <v>655</v>
      </c>
    </row>
    <row r="19" spans="1:3">
      <c r="A19" s="3" t="s">
        <v>640</v>
      </c>
    </row>
    <row r="20" spans="1:3">
      <c r="A20" s="4" t="s">
        <v>641</v>
      </c>
      <c r="B20" s="4" t="s">
        <v>656</v>
      </c>
      <c r="C20" s="4" t="s">
        <v>6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7</v>
      </c>
      <c r="B1" s="2" t="s">
        <v>1</v>
      </c>
    </row>
    <row r="2" spans="1:3">
      <c r="B2" s="2" t="s">
        <v>2</v>
      </c>
      <c r="C2" s="2" t="s">
        <v>63</v>
      </c>
    </row>
    <row r="3" spans="1:3">
      <c r="A3" s="4" t="s">
        <v>658</v>
      </c>
    </row>
    <row r="4" spans="1:3">
      <c r="A4" s="3" t="s">
        <v>640</v>
      </c>
    </row>
    <row r="5" spans="1:3">
      <c r="A5" s="4" t="s">
        <v>659</v>
      </c>
      <c r="B5" s="4" t="s">
        <v>660</v>
      </c>
      <c r="C5" s="4" t="s">
        <v>660</v>
      </c>
    </row>
    <row r="6" spans="1:3">
      <c r="A6" s="4" t="s">
        <v>661</v>
      </c>
    </row>
    <row r="7" spans="1:3">
      <c r="A7" s="3" t="s">
        <v>640</v>
      </c>
    </row>
    <row r="8" spans="1:3">
      <c r="A8" s="4" t="s">
        <v>659</v>
      </c>
      <c r="B8" s="4" t="s">
        <v>662</v>
      </c>
      <c r="C8" s="4" t="s">
        <v>662</v>
      </c>
    </row>
    <row r="9" spans="1:3">
      <c r="A9" s="4" t="s">
        <v>663</v>
      </c>
    </row>
    <row r="10" spans="1:3">
      <c r="A10" s="3" t="s">
        <v>640</v>
      </c>
    </row>
    <row r="11" spans="1:3">
      <c r="A11" s="4" t="s">
        <v>659</v>
      </c>
      <c r="B11" s="4" t="s">
        <v>664</v>
      </c>
      <c r="C11" s="4" t="s">
        <v>665</v>
      </c>
    </row>
    <row r="12" spans="1:3">
      <c r="A12" s="4" t="s">
        <v>666</v>
      </c>
    </row>
    <row r="13" spans="1:3">
      <c r="A13" s="3" t="s">
        <v>640</v>
      </c>
    </row>
    <row r="14" spans="1:3">
      <c r="A14" s="4" t="s">
        <v>659</v>
      </c>
      <c r="B14" s="4" t="s">
        <v>662</v>
      </c>
      <c r="C14" s="4" t="s">
        <v>662</v>
      </c>
    </row>
    <row r="15" spans="1:3">
      <c r="A15" s="4" t="s">
        <v>667</v>
      </c>
    </row>
    <row r="16" spans="1:3">
      <c r="A16" s="3" t="s">
        <v>640</v>
      </c>
    </row>
    <row r="17" spans="1:3">
      <c r="A17" s="4" t="s">
        <v>659</v>
      </c>
      <c r="B17" s="4" t="s">
        <v>668</v>
      </c>
      <c r="C17" s="4" t="s">
        <v>669</v>
      </c>
    </row>
    <row r="18" spans="1:3">
      <c r="A18" s="4" t="s">
        <v>670</v>
      </c>
    </row>
    <row r="19" spans="1:3">
      <c r="A19" s="3" t="s">
        <v>640</v>
      </c>
    </row>
    <row r="20" spans="1:3">
      <c r="A20" s="4" t="s">
        <v>659</v>
      </c>
      <c r="B20" s="4" t="s">
        <v>662</v>
      </c>
      <c r="C20" s="4" t="s">
        <v>662</v>
      </c>
    </row>
    <row r="21" spans="1:3">
      <c r="A21" s="4" t="s">
        <v>671</v>
      </c>
    </row>
    <row r="22" spans="1:3">
      <c r="A22" s="3" t="s">
        <v>640</v>
      </c>
    </row>
    <row r="23" spans="1:3">
      <c r="A23" s="4" t="s">
        <v>659</v>
      </c>
      <c r="B23" s="4" t="s">
        <v>672</v>
      </c>
      <c r="C23" s="4" t="s">
        <v>673</v>
      </c>
    </row>
    <row r="24" spans="1:3">
      <c r="A24" s="4" t="s">
        <v>674</v>
      </c>
    </row>
    <row r="25" spans="1:3">
      <c r="A25" s="3" t="s">
        <v>640</v>
      </c>
    </row>
    <row r="26" spans="1:3">
      <c r="A26" s="4" t="s">
        <v>659</v>
      </c>
      <c r="B26" s="4" t="s">
        <v>662</v>
      </c>
      <c r="C26" s="4" t="s">
        <v>662</v>
      </c>
    </row>
    <row r="27" spans="1:3">
      <c r="A27" s="4" t="s">
        <v>675</v>
      </c>
    </row>
    <row r="28" spans="1:3">
      <c r="A28" s="3" t="s">
        <v>640</v>
      </c>
    </row>
    <row r="29" spans="1:3">
      <c r="A29" s="4" t="s">
        <v>659</v>
      </c>
      <c r="B29" s="4" t="s">
        <v>673</v>
      </c>
      <c r="C29" s="4" t="s">
        <v>612</v>
      </c>
    </row>
    <row r="30" spans="1:3">
      <c r="A30" s="4" t="s">
        <v>676</v>
      </c>
    </row>
    <row r="31" spans="1:3">
      <c r="A31" s="3" t="s">
        <v>640</v>
      </c>
    </row>
    <row r="32" spans="1:3">
      <c r="A32" s="4" t="s">
        <v>659</v>
      </c>
      <c r="B32" s="4" t="s">
        <v>662</v>
      </c>
      <c r="C32" s="4" t="s">
        <v>6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14"/>
  </cols>
  <sheetData>
    <row r="1" spans="1:2">
      <c r="A1" s="1" t="s">
        <v>677</v>
      </c>
      <c r="B1" s="2" t="s">
        <v>345</v>
      </c>
    </row>
    <row r="2" spans="1:2">
      <c r="A2" s="4" t="s">
        <v>349</v>
      </c>
    </row>
    <row r="3" spans="1:2">
      <c r="A3" s="3" t="s">
        <v>678</v>
      </c>
    </row>
    <row r="4" spans="1:2">
      <c r="A4" s="4" t="s">
        <v>351</v>
      </c>
      <c r="B4" s="4" t="s">
        <v>3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PPLEMENTAL DISCLOSURES OF NON</vt:lpstr>
      <vt:lpstr>Note 1 - ORGANIZATION AND NATUR</vt:lpstr>
      <vt:lpstr>Note 2 - SUMMARY OF SIGNIFICANT</vt:lpstr>
      <vt:lpstr>Note 3 - DEPOSITS AND OTHER REC</vt:lpstr>
      <vt:lpstr>Note 4 - LOAN RECEIVABLES</vt:lpstr>
      <vt:lpstr>Note 5 - SHORT-TERM BANK LOAN</vt:lpstr>
      <vt:lpstr>Note 6 - STOCKHOLDERS' EQUITY</vt:lpstr>
      <vt:lpstr>Note 7 - INCOME TAXES</vt:lpstr>
      <vt:lpstr>Note 8 - (LOSS) EARNINGS PER SH</vt:lpstr>
      <vt:lpstr>Note 9 - STATUTORY RESERVES</vt:lpstr>
      <vt:lpstr>Note 10 - OTHER COMPREHENSIVE I</vt:lpstr>
      <vt:lpstr>Note 11 - COMMITMENTS</vt:lpstr>
      <vt:lpstr>Note 12 - SEGMENT INFORMATION</vt:lpstr>
      <vt:lpstr>Note 13 - RISKS CONCENTRATION</vt:lpstr>
      <vt:lpstr>Note 14 - SUBSEQUENT EVENTS</vt:lpstr>
      <vt:lpstr>Accounting Policies, by Policy </vt:lpstr>
      <vt:lpstr>Note 2 - SUMMARY OF SIGNIFICA23</vt:lpstr>
      <vt:lpstr>Note 3 - DEPOSITS AND OTHER R24</vt:lpstr>
      <vt:lpstr>Note 5 - SHORT-TERM BANK LOAN (</vt:lpstr>
      <vt:lpstr>Note 6 - STOCKHOLDERS' EQUITY (</vt:lpstr>
      <vt:lpstr>Note 7 - INCOME TAXES (Tables)</vt:lpstr>
      <vt:lpstr>Note 8 - (LOSS) EARNINGS PER 28</vt:lpstr>
      <vt:lpstr>Note 10 - OTHER COMPREHENSIVE29</vt:lpstr>
      <vt:lpstr>Note 11 - COMMITMENTS (Tables)</vt:lpstr>
      <vt:lpstr>Note 13 - RISKS CONCENTRATION (</vt:lpstr>
      <vt:lpstr>SUPPLEMENTAL DISCLOSURES OF N32</vt:lpstr>
      <vt:lpstr>Note 1 - ORGANIZATION AND NAT33</vt:lpstr>
      <vt:lpstr>Note 2 - SUMMARY OF SIGNIFICA34</vt:lpstr>
      <vt:lpstr>Note 2 - SUMMARY OF SIGNIFICA35</vt:lpstr>
      <vt:lpstr>Note 2 - SUMMARY OF SIGNIFICA36</vt:lpstr>
      <vt:lpstr>Note 2 - SUMMARY OF SIGNIFICA37</vt:lpstr>
      <vt:lpstr>Note 2 - SUMMARY OF SIGNIFICA38</vt:lpstr>
      <vt:lpstr>Note 2 - SUMMARY OF SIGNIFICA39</vt:lpstr>
      <vt:lpstr>Note 2 - SUMMARY OF SIGNIFICA40</vt:lpstr>
      <vt:lpstr>Note 2 - SUMMARY OF SIGNIFICA41</vt:lpstr>
      <vt:lpstr>Note 2 - SUMMARY OF SIGNIFICA42</vt:lpstr>
      <vt:lpstr>Note 3 - DEPOSITS AND OTHER R43</vt:lpstr>
      <vt:lpstr>Note 3 - DEPOSITS AND OTHER R44</vt:lpstr>
      <vt:lpstr>Note 4 - LOAN RECEIVABLES (Deta</vt:lpstr>
      <vt:lpstr>Note 5 - SHORT-TERM BANK LOAN46</vt:lpstr>
      <vt:lpstr>Note 5 - SHORT-TERM BANK LOAN47</vt:lpstr>
      <vt:lpstr>Note 5 - SHORT-TERM BANK LOAN48</vt:lpstr>
      <vt:lpstr>Note 6 - STOCKHOLDERS' EQUITY49</vt:lpstr>
      <vt:lpstr>Note 6 - STOCKHOLDERS' EQUITY50</vt:lpstr>
      <vt:lpstr>Note 6 - STOCKHOLDERS' EQUITY51</vt:lpstr>
      <vt:lpstr>Note 6 - STOCKHOLDERS' EQUITY52</vt:lpstr>
      <vt:lpstr>Note 6 - STOCKHOLDERS' EQUITY53</vt:lpstr>
      <vt:lpstr>Note 6 - STOCKHOLDERS' EQUITY54</vt:lpstr>
      <vt:lpstr>Note 6 - STOCKHOLDERS' EQUITY55</vt:lpstr>
      <vt:lpstr>Note 7 - INCOME TAXES (Details)</vt:lpstr>
      <vt:lpstr>Note 7 - INCOME TAXES (Detail57</vt:lpstr>
      <vt:lpstr>Note 7 - INCOME TAXES (Detail58</vt:lpstr>
      <vt:lpstr>Note 7 - INCOME TAXES (Detail59</vt:lpstr>
      <vt:lpstr>Note 7 - INCOME TAXES (Detail60</vt:lpstr>
      <vt:lpstr>Note 7 - INCOME TAXES (Detail61</vt:lpstr>
      <vt:lpstr>Note 8 - (LOSS) EARNINGS PER 62</vt:lpstr>
      <vt:lpstr>Note 9 - STATUTORY RESERVES (De</vt:lpstr>
      <vt:lpstr>Note 10 - OTHER COMPREHENSIVE64</vt:lpstr>
      <vt:lpstr>Note 11 - COMMITMENTS  (Details</vt:lpstr>
      <vt:lpstr>Note 11 - COMMITMENTS  (Detai66</vt:lpstr>
      <vt:lpstr>Note 13 - RISKS CONCENTRATION  </vt:lpstr>
      <vt:lpstr>Note 13 - RISKS CONCENTRATION68</vt:lpstr>
      <vt:lpstr>Note 1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04:07Z</dcterms:created>
  <dcterms:modified xmlns:dcterms="http://purl.org/dc/terms/" xmlns:xsi="http://www.w3.org/2001/XMLSchema-instance" xsi:type="dcterms:W3CDTF">2016-04-14T16:04:07Z</dcterms:modified>
  <dc:title xmlns:dc="http://purl.org/dc/elements/1.1/">Untitled</dc:title>
  <dc:description xmlns:dc="http://purl.org/dc/elements/1.1/"/>
  <dc:subject xmlns:dc="http://purl.org/dc/elements/1.1/"/>
  <cp:keywords/>
  <cp:category/>
</cp:coreProperties>
</file>